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s" sheetId="4" state="visible" r:id="rId4"/>
    <sheet xmlns:r="http://schemas.openxmlformats.org/officeDocument/2006/relationships" name="Schedules of Investments (Paren" sheetId="5" state="visible" r:id="rId5"/>
    <sheet xmlns:r="http://schemas.openxmlformats.org/officeDocument/2006/relationships" name="Statements of Operations" sheetId="6" state="visible" r:id="rId6"/>
    <sheet xmlns:r="http://schemas.openxmlformats.org/officeDocument/2006/relationships" name="Statements of Changes in Net A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Risks and Uncertaintie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Indemnifications" sheetId="18" state="visible" r:id="rId18"/>
    <sheet xmlns:r="http://schemas.openxmlformats.org/officeDocument/2006/relationships" name="Financial Highlights" sheetId="19" state="visible" r:id="rId19"/>
    <sheet xmlns:r="http://schemas.openxmlformats.org/officeDocument/2006/relationships" name="Operating Segments"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Fair Value Measurements - Summa" sheetId="30" state="visible" r:id="rId30"/>
    <sheet xmlns:r="http://schemas.openxmlformats.org/officeDocument/2006/relationships" name="Risks and Uncertainties - Addit" sheetId="31" state="visible" r:id="rId31"/>
    <sheet xmlns:r="http://schemas.openxmlformats.org/officeDocument/2006/relationships" name="Income Taxes - Additional Infor" sheetId="32" state="visible" r:id="rId32"/>
    <sheet xmlns:r="http://schemas.openxmlformats.org/officeDocument/2006/relationships" name="Shareholders' Equity - Addition" sheetId="33" state="visible" r:id="rId33"/>
    <sheet xmlns:r="http://schemas.openxmlformats.org/officeDocument/2006/relationships" name="Related Party Transactions - Ad" sheetId="34" state="visible" r:id="rId34"/>
    <sheet xmlns:r="http://schemas.openxmlformats.org/officeDocument/2006/relationships" name="Financial Highlights -  Summary" sheetId="35" state="visible" r:id="rId35"/>
    <sheet xmlns:r="http://schemas.openxmlformats.org/officeDocument/2006/relationships" name="Financial Highlights - Summary " sheetId="36" state="visible" r:id="rId36"/>
    <sheet xmlns:r="http://schemas.openxmlformats.org/officeDocument/2006/relationships" name="Operating Segments - Additional"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itwise 10 Crypto Index Fund</t>
        </is>
      </c>
      <c r="C9" s="4" t="inlineStr">
        <is>
          <t xml:space="preserve"> </t>
        </is>
      </c>
      <c r="D9" s="4" t="inlineStr">
        <is>
          <t xml:space="preserve"> </t>
        </is>
      </c>
    </row>
    <row r="10">
      <c r="A10" s="4" t="inlineStr">
        <is>
          <t>Entity Central Index Key</t>
        </is>
      </c>
      <c r="B10" s="4" t="inlineStr">
        <is>
          <t>000172378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Address, Address Line One</t>
        </is>
      </c>
      <c r="B21" s="4" t="inlineStr">
        <is>
          <t>250 Montgomery Street</t>
        </is>
      </c>
      <c r="C21" s="4" t="inlineStr">
        <is>
          <t xml:space="preserve"> </t>
        </is>
      </c>
      <c r="D21" s="4" t="inlineStr">
        <is>
          <t xml:space="preserve"> </t>
        </is>
      </c>
    </row>
    <row r="22">
      <c r="A22" s="4" t="inlineStr">
        <is>
          <t>Entity Address, Address Line Two</t>
        </is>
      </c>
      <c r="B22" s="4" t="inlineStr">
        <is>
          <t>Suite 200</t>
        </is>
      </c>
      <c r="C22" s="4" t="inlineStr">
        <is>
          <t xml:space="preserve"> </t>
        </is>
      </c>
      <c r="D22" s="4" t="inlineStr">
        <is>
          <t xml:space="preserve"> </t>
        </is>
      </c>
    </row>
    <row r="23">
      <c r="A23" s="4" t="inlineStr">
        <is>
          <t>Entity Address, City or Town</t>
        </is>
      </c>
      <c r="B23" s="4" t="inlineStr">
        <is>
          <t>San Francisco</t>
        </is>
      </c>
      <c r="C23" s="4" t="inlineStr">
        <is>
          <t xml:space="preserve"> </t>
        </is>
      </c>
      <c r="D23" s="4" t="inlineStr">
        <is>
          <t xml:space="preserve"> </t>
        </is>
      </c>
    </row>
    <row r="24">
      <c r="A24" s="4" t="inlineStr">
        <is>
          <t>Entity Address, Postal Zip Code</t>
        </is>
      </c>
      <c r="B24" s="4" t="inlineStr">
        <is>
          <t>94104</t>
        </is>
      </c>
      <c r="C24" s="4" t="inlineStr">
        <is>
          <t xml:space="preserve"> </t>
        </is>
      </c>
      <c r="D24" s="4" t="inlineStr">
        <is>
          <t xml:space="preserve"> </t>
        </is>
      </c>
    </row>
    <row r="25">
      <c r="A25" s="4" t="inlineStr">
        <is>
          <t>Securities Act File Number</t>
        </is>
      </c>
      <c r="B25" s="4" t="inlineStr">
        <is>
          <t>000-56270</t>
        </is>
      </c>
      <c r="C25" s="4" t="inlineStr">
        <is>
          <t xml:space="preserve"> </t>
        </is>
      </c>
      <c r="D25" s="4" t="inlineStr">
        <is>
          <t xml:space="preserve"> </t>
        </is>
      </c>
    </row>
    <row r="26">
      <c r="A26" s="4" t="inlineStr">
        <is>
          <t>Entity Tax Identification Number</t>
        </is>
      </c>
      <c r="B26" s="4" t="inlineStr">
        <is>
          <t>82-3002349</t>
        </is>
      </c>
      <c r="C26" s="4" t="inlineStr">
        <is>
          <t xml:space="preserve"> </t>
        </is>
      </c>
      <c r="D26" s="4" t="inlineStr">
        <is>
          <t xml:space="preserve"> </t>
        </is>
      </c>
    </row>
    <row r="27">
      <c r="A27" s="4" t="inlineStr">
        <is>
          <t>City Area Code</t>
        </is>
      </c>
      <c r="B27" s="4" t="inlineStr">
        <is>
          <t>415</t>
        </is>
      </c>
      <c r="C27" s="4" t="inlineStr">
        <is>
          <t xml:space="preserve"> </t>
        </is>
      </c>
      <c r="D27" s="4" t="inlineStr">
        <is>
          <t xml:space="preserve"> </t>
        </is>
      </c>
    </row>
    <row r="28">
      <c r="A28" s="4" t="inlineStr">
        <is>
          <t>Local Phone Number</t>
        </is>
      </c>
      <c r="B28" s="4" t="inlineStr">
        <is>
          <t>707-3663</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682936133</v>
      </c>
    </row>
    <row r="39">
      <c r="A39" s="4" t="inlineStr">
        <is>
          <t>Entity Common Stock Shares Outstanding</t>
        </is>
      </c>
      <c r="B39" s="4" t="inlineStr">
        <is>
          <t xml:space="preserve"> </t>
        </is>
      </c>
      <c r="C39" s="6" t="n">
        <v>20241947</v>
      </c>
      <c r="D39" s="4" t="inlineStr">
        <is>
          <t xml:space="preserve"> </t>
        </is>
      </c>
    </row>
    <row r="40">
      <c r="A40" s="4" t="inlineStr">
        <is>
          <t>Auditor Opinion [Text Block]</t>
        </is>
      </c>
      <c r="B40" s="4" t="inlineStr">
        <is>
          <t>Opinion on the Financial Statements We have audited the accompanying statements of assets and liabilities of Bitwise 10 Crypto Index Fund (the Trust), including the schedules of investments, as of December 31, 2024 and 2023, the related statements of operations and changes in net assets for each of the years in the three-year period ended December 31, 2024, and the related notes (collectively, the financial statements). In our opinion, the financial statements present fairly, in all material respects, the financial position of the Trust as of December 31, 2024 and 2023, and the results of its operations and changes in its net assets for each of the years in the three-year period ended December 31, 2024, in conformity with U.S. generally accepted accounting principles. Basis for Opinion These financial statements are the responsibility of the Trust’s management. Our responsibility is to express an opinion on these financial statements based on our audits. We are a public accounting firm registered with the Public Company Accounting Oversight Board (United States) (PCAOB) and are required to be independent with respect to the Trust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Trust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Trust’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Cybersecurity Risk Management and Strategy The Trust’s cybersecurity risk management is established and governed by the Sponsor. The Sponsor determines and implements appropriate risk management processes and strategies as it relates to cybersecurity for the Trust and the Trust relies on the Sponsor for assessing, identifying and managing material risks to the Trust’s business from cybersecurity threats. The Sponsor’s cybersecurity policies and practices are set out in the Sponsor’s compliance manual and are reviewed on an annual basis. In addition, all officers of the Sponsor and all employees of Bitwise receive annual compliance training and annual cybersecurity training. Attendance at the annual cybersecurity training and the annual compliance training is tracked and recorded. The Sponsor engages a selection of third-party security experts (" Experts ") to assist its internal legal, compliance and engineering personnel in developing, implementing and testing its cybersecurity policies and procedures. The Experts assist in performing assessments, penetration tests and reviewed areas of potential vulnerability. In addition, the Experts work with the Sponsor to conduct cybersecurity training, exercises and quarterly internal phishing tests. The Sponsor uses the findings of such exercises and campaigns to improve its practices, procedures, and technologies. The Sponsor also engages the Experts to support its cybersecurity threat and incident response management and maintains information security risk insurance coverage. The Sponsor conducts due diligence on the Experts and all third-party service providers both at the beginning of any contractual relationship and on an ongoing, periodic basis. The Sponsor reviews a selection of all of its service providers on an annual basis, with specific emphasis on any service providers deemed to be high risk and utilizes external compliance partners to assist with this review. As part of this review, the Sponsor tracks any identified deficiencies and requires that its third-party service providers have in place appropriate technical and organizational security measures and security-control principles based on recognized cybersecurity standards. The Sponsor also obtains contractual assurances from third-party service providers relating to their security responsibilities, controls, reporting, and roles and responsibilities as it pertains to cybersecurity incident response policies and notification requirements. While neither the Sponsor no r the Trust has experienced a material cybersecurity incident, cybersecurity threat risks may materially affect either the Sponsor or the Trust, including the Trust’s business strategy, results of operations or financial condition. For further discussion of the risks the Trust faces from cybersecurity threats, see “ Item 1A. Risk Factors—Risks Related to Trust Investment—Investing in the Trust may result in the total loss of investment due to passive management strategies, cybersecurity vulnerabilities, and inadequate recovery options for lost assets. ” Governance The Trust does not have any directors, officers or employees. Under the Trust Agreement, all management functions of the Trust have been delegated to and are conducted by the Sponsor, its agents and its affiliates. As a result, Katherine Dowling, the General Counsel and Vice President of the Sponsor, is responsible for assessing and overseeing the Sponsor’s and the Trust’s cybersecurity risks and providing direction and oversight for risk mitigation action, in conjunction with Hong Kim, the Chief Technology Officer of Bitwise. Ms. Dowling has served as a Chief Compliance Officer at various companies since 2015 and has more than ten years of experience as an Assistant U.S. Attorney, most recently in the Economic Crimes Unit of the U.S. Attorney's Office for the Northern District of California. Ms. Dowling receives periodic reports from the Experts, outside legal representatives and members of the Sponsor’s Legal and Compliance team who take part in cybersecurity review, implementation and testing. Mr. Kim graduated from the University of Pennsylvania with a Bachelor of Science in Computer Science, and, prior to Bitwise, worked on Google's backend infrastructure for Google Drive and worked in software security for the South Korean military. Bitwise, the parent of the Sponsor, has a board of directors that is ultimately responsible for managing and directing the affairs of the Sponsor, including maintaining oversight of risks from cybersecurity threats. Mr. Kim serves on the Bitwise board of directors. Ms. Dowling serves as the General Counsel and Chief Compliance Officer of Bitwise and therefore is able to report directly to Bitwise’s board of directors regarding cybersecurity risks to the Trust and the Sponsor.</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itwise, the parent of the Sponsor, has a board of directors that is ultimately responsible for managing and directing the affairs of the Sponsor, including maintaining oversight of risks from cybersecurity threats. Mr. Kim serves on the Bitwise board of directors. Ms. Dowling serves as the General Counsel and Chief Compliance Officer of Bitwise and therefore is able to report directly to Bitwise’s board of directors regarding cybersecurity risks to the Trust and the Sponsor.</t>
        </is>
      </c>
    </row>
    <row r="9">
      <c r="A9" s="4" t="inlineStr">
        <is>
          <t>Cybersecurity Risk Board Committee or Subcommittee Responsible for Oversight [Text Block]</t>
        </is>
      </c>
      <c r="B9" s="4" t="inlineStr">
        <is>
          <t xml:space="preserve">Bitwise, the parent of the Sponsor, has a board of directors that is ultimately responsible for managing and directing the affairs of the Sponsor, including maintaining oversight of risks from cybersecurity threats. </t>
        </is>
      </c>
    </row>
    <row r="10">
      <c r="A10" s="4" t="inlineStr">
        <is>
          <t>Cybersecurity Risk Process for Informing Board Committee or Subcommittee Responsible for Oversight [Text Block]</t>
        </is>
      </c>
      <c r="B10" s="4" t="inlineStr">
        <is>
          <t>Mr. Kim serves on the Bitwise board of directors. Ms. Dowling serves as the General Counsel and Chief Compliance Officer of Bitwise and therefore is able to report directly to Bitwise’s board of directors regarding cybersecurity risks to the Trust and the Sponsor.</t>
        </is>
      </c>
    </row>
    <row r="11">
      <c r="A11" s="4" t="inlineStr">
        <is>
          <t>Cybersecurity Risk Role of Management [Text Block]</t>
        </is>
      </c>
      <c r="B11" s="4" t="inlineStr">
        <is>
          <t>The Trust does not have any directors, officers or employees. Under the Trust Agreement, all management functions of the Trust have been delegated to and are conducted by the Sponsor, its agents and its affiliates. As a result, Katherine Dowling, the General Counsel and Vice President of the Sponsor, is responsible for assessing and overseeing the Sponsor’s and the Trust’s cybersecurity risks and providing direction and oversight for risk mitigation action, in conjunction with Hong Kim, the Chief Technology Officer of Bitwise. Ms. Dowling has served as a Chief Compliance Officer at various companies since 2015 and has more than ten years of experience as an Assistant U.S. Attorney, most recently in the Economic Crimes Unit of the U.S. Attorney's Office for the Northern District of California. Ms. Dowling receives periodic reports from the Experts, outside legal representatives and members of the Sponsor’s Legal and Compliance team who take part in cybersecurity review, implementation and testing. Mr. Kim graduated from the University of Pennsylvania with a Bachelor of Science in Computer Science, and, prior to Bitwise, worked on Google's backend infrastructure for Google Drive and worked in software security for the South Korean militar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s a result, Katherine Dowling, the General Counsel and Vice President of the Sponsor, is responsible for assessing and overseeing the Sponsor’s</t>
        </is>
      </c>
    </row>
    <row r="14">
      <c r="A14" s="4" t="inlineStr">
        <is>
          <t>Cybersecurity Risk Management Expertise of Management Responsible [Text Block]</t>
        </is>
      </c>
      <c r="B14" s="4" t="inlineStr">
        <is>
          <t>Ms. Dowling has served as a Chief Compliance Officer at various companies since 2015 and has more than ten years of experience as an Assistant U.S. Attorney, most recently in the Economic Crimes Unit of the U.S. Attorney's Office for the Northern District of California. Ms. Dowling receives periodic reports from the Experts, outside legal representatives and members of the Sponsor’s Legal and Compliance team who take part in cybersecurity review, implementation and testing. Mr. Kim graduated from the University of Pennsylvania with a Bachelor of Science in Computer Science, and, prior to Bitwise, worked on Google's backend infrastructure for Google Drive and worked in software security for the South Korean military.</t>
        </is>
      </c>
    </row>
    <row r="15">
      <c r="A15" s="4" t="inlineStr">
        <is>
          <t>Cybersecurity Risk Process for Informing Management or Committees Responsible [Text Block]</t>
        </is>
      </c>
      <c r="B15" s="4" t="inlineStr">
        <is>
          <t>the Trust’s cybersecurity risks and providing direction and oversight for risk mitigation action, in conjunction with Hong Kim, the Chief Technology Officer of Bitwis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Nature of Operations Bitwise 10 Crypto Index Fund (the “ Trust ”) is a Delaware Statutory Trust that commenced operations on November 22, 2017. The Trust's name was changed from “Bitwise Hold 10 Private Index Fund, LLC” on September 24, 2018, and changed again from “Bitwise 10 Private Index Fund, LLC” on May 1, 2020 when it was also simultaneously converted from a Delaware Limited Liability Company to a Delaware Statutory Trust. Bitwise Investment Advisers, LLC, is the sponsor (“ Sponsor ”) and investment adviser of the Trust. Bitwise Asset Management, Inc, an affiliate of the Sponsor, served as the Manager before the Trust's conversion to a Delaware Statutory Trust. Delaware Trust Company is the Trustee of the Trust, and Equiniti Trust Company, LLC, formerly American Stock Transfer &amp; Trust Company is the Transfer Agent of the Trust. Any references to Shares or Shareholders refer to units and members, respectively, and references to the Sponsor refer to the Manager, with respect to the period prior to the conversion to a Delaware Statutory Trust on May 1, 2020. On December 9, 2020, the Trust received notice that its Shares were qualified for public trading on the OTCQX U.S. Marketplace of the OTC Markets Group, Inc. (" OTCQX "). The Trust's trading symbol on OTCQX is "BITW" and the CUSIP number for its Shares is 091749101 . The Trust’s principal investment objective is to invest in a Portfolio of broad-based Crypto Assets that tracks the Bitwise 10 Large Cap Crypto Index (the “ Index ”), which is administered by Bitwise Index Services, LLC (the "Index Provider"), an affiliate of the Sponsor. The Trust rebalances monthly alongside the Index to stay current with changes. Securitize Fund Services, LLC, formerly Theorem Fund Services, LLC (the “ Administrator ”) serves as the Trust’s Administrator and performs certain administrative and accounting services on behalf of the Tr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 - Investment Companies. Pursuant to the Statement of Cash Flows Topic of the Codification, the Trust qualifies for an exemption from the requirement to provide a statement of cash flows and has elected not to provide a statement of cash flows.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 Investments and Valuation The Trust’s investments in Crypto Assets are stated at fair value. For a further discussion of the Trust’s calculations of valuation, please see “— Calculation of Valuation ” below. Crypto Assets are generally valued using prices as reported on reputable and liquid exchanges and may involve utilizing an average of bid and ask quotes using closing prices provided by such exchanges as of the date and time of determination ("Calculation of Valuation" below). Factors such as the recent stability of an exchange, current liquidity of an exchange, and recent price activity of an exchange will be considered as to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specific identification cost method. Any change in net unrealized gain or loss is reported in the statements of operations. Commissions and other trading fees are reflected as an adjustment to cost or proceeds at the time of the transaction. The Trust intermittently receives Airdrops of new Crypto Assets. The use of Airdrops is generally to promote the launch and use of new Crypto Assets by providing a small amount of the new Crypto Assets to the private wallets or exchange accounts of holders of existing related Crypto Assets. Airdropped Crypto Assets can have substantially different Blockchain technology that has no relation to any existing Crypto Asset, and many Airdrops may be without value. The Trust will only record receipt of airdropped Crypto Assets if when received, the airdropped Crypto Assets have value. Crypto Assets received from Airdrops have no cost basis and the Trust recognizes other income equal to the fair value of the new Crypto Asset received. During the twelve months ended December 31, 2023, the Trust was eligible for a Flare (FLR) Airdrop. The Airdrop was based on the Trust’s XRP holding in its custody vault as of December 12, 2020. The Trust elected to participate in the Airdrop and on April 17th, 2023, Other income resulting from the Airdrop was booked into the Fund’s assets. At the time of the Airdrop, the result was a positive NAV increase of 0.013 % bps, less than $ 0.00 NAV increase and $ 68,436 net asset increase to the Trust. On April 18, 2023, the Trust sold the FLR and raised USD resulting in a minor loss to the Trust. The USD was used to purchase other assets in the Trust’s portfolio, since FLR was not part of the Index of the Trust. The impact of this Airdrop can be seen within the Statement of Operations under Other income and Net realized gain (loss) from Crypto Assets. There were no Airdrops recognized or unrecognized during the fiscal years ended December 31, 2022 and 2024. Calculation of Valuation Effective February 13, 2023, the Sponsor adapted a nearly identical principal market valuation process, with no material impact to the Trust, which begins by partnering with a third-party valuation vendor, Lukka, Inc., to identify publicly available, well established and reputable cryptocurrency exchanges selected by Lukka, Inc. in their sole discretion, including Binance, Bitfinex, Bitflyer, Bitstamp, Bullish, Coinbase, Crypto.com, Gate.io, Gemini, HitBTC, Huobi, itBit, Kraken, KuCoin, LMAX, MEXC Global, OKX and Poloniex, and then calculating, on each valuation period, the highest volume exchange during the 60 minutes prior to 4:00 pm ET for each asset. In evaluating the markets that could be considered principal markets, the Trust considered whether the specific markets were accessible to the Trust, either directly or through an intermediary, at the end of each period. The following provides an overview of the Principal Market and the Principal Market Prices for Portfolio Crypto Assets that comprised the majority of the Trust’s assets for the year ended December 31, 2024.
Year Ended December 31, 2024
Asset Principal Market Price Principal
BTC $ 93,393.01 Crypto.com
ETH $ 3,340.40 Crypto.com
XRP $ 2.10 Coinbase
SOL $ 193.69 Coinbase
ADA $ 0.85 Coinbase
AVAX $ 35.81 Coinbase
LINK $ 19.96 Coinbase
DOT $ 6.66 Coinbase
BCH $ 435.89 Coinbase
NEAR $ 4.89 Coinb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Trust carries its investments at fair value in accordance with FASB ASC Topic 820, Fair Value Measurement. Fair value is defined as the price that would be received to sell an asset or paid to transfer a liability (i.e., the “exit price”) in an orderly transaction between market participants at the measurement date. Fair value investments are not adjusted for transaction costs. In determining fair value, the Trust uses a single, principal market valuation approach. A fair value hierarchy for inputs is used in measuring fair value that maximizes the use of observable inputs and minimizes the use of unobservable inputs by requiring that the most observable inputs are to be used when available. The fair value hierarchy is categorized into three levels based on the inputs as follows: Level 1 – Valuations based on unadjusted quoted prices in active markets for identical assets or liabilities that the Trust has the ability to access. Level 2 – Valuations based on quoted prices in markets that are not active or for which all significant inputs are observable, either directly or indirectly. These inputs may include (a) quoted prices for similar assets in active markets, (b) quoted prices for identical or similar assets in markets that are not active, (c) inputs other than quoted prices that are observable for the asset, or (d) inputs derived principally from or corroborated by observable market data by correlation or other means. Level 3 – Valuations based on inputs that are unobservable and significant to the overall fair value measurement. The availability of valuation techniques and observable inputs can vary from investment to investment and are affected by a wide variety of factors, including the type of investment, whether the investment is new and not yet established in the marketplace, the liquidity of markets, and other characteristics particular to the transaction. In certain cases, the inputs used to measure fair value may fall into different levels of the fair value hierarchy. In such cases, the level in the fair value hierarchy which the fair value measurement falls in its entirety is determined based on the lowest level input that is significant to the fair value measurement. The following summarizes the Trust’s assets accounted for at fair value at December 31, 2024.
Level 1 Level 2 Level 3 Total
Assets
Investments in crypto assets, at fair value $ 1,368,514,435 $ — $ — $ 1,368,514,435 The following summarizes the Trust’s assets accounted for at fair value at December 31, 2023.
Level 1 Level 2 Level 3 Total
Assets
Investments in crypto assets , at fair value $ 699,798,952 $ — $ — $ 699,798,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 xml:space="preserve">4. Risks and Uncertainties Crypto Assets Crypto Assets are loosely regulated and there is no central marketplace for currency exchange. Supply is determined by a computer code, not by a central bank, and prices have been extremely volatile. Crypto Asset exchanges have been closed due to fraud, failure or security breaches. Any of the Trust’s Portfolio Crypto Assets that reside on an exchange that shuts down may be lost. At December 31, 2024 and 2023, Crypto Assets with a value of approximately $ 7,226,139 and $ 1,270,261 , respectively, resided on exchanges. As of December 31, 2024, the Trust had approximately $ 76,500 in cash with $ 75,700 held on exchange and $ 800 in the Trust bank accounts. At December 31, 2023, the Trust had a $ 2,770,000 receivable from Crypto Assets sold, and approximately $ 0 held on exchange and $ 900 in cash in the Trust bank accounts. Several factors may affect the price of Crypto Assets, including, but not limited to: supply and demand, investors’ expectations with respect to the rate of inflation, interest rates, currency exchange rates or future regulatory measures (if any) that restrict the trading of Crypto Assets or the use of Crypto Assets as a form of payment. There is no assurance that Crypto Assets will maintain their long-term value in terms of purchasing power in the future, or that acceptance of Crypto Asset payments by mainstream retail merchants and commercial businesses will continue to grow. Crypto Asset Regulation As Crypto Assets have grown in popularity and market size, various countries and jurisdictions have begun to develop regulations governing the Crypto Asset industry. To the extent future regulatory actions or policies limit the ability to exchange Crypto Assets or utilize them for payments, the demand for Crypto Assets will be reduced. Furthermore, regulatory actions may limit the ability of end-users to convert Crypto Assets into fiat currency (e.g., U.S. dollars) or use Crypto Assets to pay for goods and services. Such regulatory actions or policies could result in a reduction of demand, and in turn, a decline in the underlying Crypto Asset unit prices. The effect of any future regulatory change on the Trust or Crypto Assets in general is impossible to predict, but such change could be substantial and adverse to the Trust and the value of the Trust’s investments in Crypto Assets. Custody of Crypto Assets Coinbase Custody Trust Company, LLC (the " Custodian ") serves as the Trust's Custodian for Crypto Assets for which qualified custody is available. The Custodian is subject to change in the sole discretion of the Sponsor. At December 31, 2024 and 2023, Crypto Assets of $ 1,361,288,296 and $ 698,528,691 are held by the Custodian, respectively. Crypto Asset Trading is Volatile and Speculative Crypto Assets represent a speculative investment and involve a high degree of risk. Prices of Crypto Assets have fluctuated widely for a variety of reasons including uncertainties in government regulation and may continue to experience significant price fluctuations. If Crypto Asset markets continue to be subject to sharp fluctuations, Shareholders may experience losses as the value of the Trust’s investments decline. Even if Shareholders are able to hold their Shares in the Trust for the long-term, their Shares may never generate a profit, since Crypto Asset markets have historically experienced extended periods of flat or declining prices, in addition to sharp fluctuations. Over-the-Counter Transactions Some of the markets in which the Trust may execute its transactions are "over-the-counter" or "interdealer" markets. The participants in such markets are typically not subject to credit evaluation and regulatory oversight as are members of "exchange-based" markets. This exposes the Trust to the risk that a counterparty will not settle a transaction in accordance with its terms and conditions because of a dispute over the terms of the contract (whether or not bona fide) or because of a credit or liquidity problem, thus causing the Trust to suffer a loss. Such "counterparty risk" is accentuated for Crypto Assets where the Trust has concentrated its transactions with a single or small group of counterparties. The Trust is not restricted from dealing with any particular counterparty or from concentrating any or all of its transactions with one counterparty. Moreover, the Trust has no internal credit function that evaluates the creditworthiness of its counterparties. The ability of the Trust to transact business with any one or number of counterparties, the lack of any meaningful and independent evaluation of such counterparty's financial capabilities and the absence of a regulated market to facilitate settlement may increase the potential for losses by the Trust. No FDIC or SIPC Protection The Trust is not a banking institution or otherwise a member of the Federal Deposit Insurance Corporation (“ FDIC ”) or the Securities Investor Protection Corporation (“ SIPC ”). Accordingly, deposits or assets held by the Trust are not subject to the protections enjoyed by depositors with FDIC or SIPC member institutions. The Trust's Crypto Asset custodians do however carry bespoke insurance policies related to the Crypto Assets over which they provide custody. The Trust must adapt to technological change in order to secure and safeguard client accounts. While management believes they have developed an appropriate proprietary security system reasonably designed to safeguard the Trust's Crypto Assets from theft, loss, destruction or other issues relating to hackers and technological attack, such assessment is based upon known technology and threats. To the extent that the Trust is unable to identify and mitigate or stop new security threats, the Trust's Crypto Assets may be subject to theft, loss, destruction or other attack, which could have a negative impact on the performance of the Trust or result in loss of the Trust's Crypto Assets. Risks Associated with Crypto Asset Majority Control Since Crypto Assets are virtual and transactions in such Crypto Assets reside on distributed networks, governance of the underlying distributed network could be adversely altered should any individual or group obtain 51 % control of the distributed network. Such control could have a significant adverse effect on either the ownership or value of the Crypto Asset. Transaction Authentication As of the date of these financial statements, the transfer of digital currency assets from one party to another typically relies on an authentication process by an outside party known as a Miner. In exchange for compensation, the Miner will authenticate the transfer of the currency through the solving of a complex algorithm known as a proof of work, or will vouch for the transfer through other means, such as a proof of stake. Effective transfers of and therefore realization of Crypto Assets are dependent on interactions from these Miners or forgers. In the event that there was a shortage of Miners to perform this function, that shortage could have an adverse effect on either the fair value or realization of the Crypto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5. Income Taxes The Trust is classified as a partnership for U.S. federal income tax purposes. The Trust does not record a provision for U.S. federal, U.S. state or local income taxes because the Shareholders report their share of the Trust's income or loss on their income tax returns. The Trust files an income tax return in the U.S. federal jurisdiction and may file income tax returns in various U.S. states and foreign jurisdictions.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December 31, 2024, 2023 and 2022, the Trust has determined that no provision for income taxes is required and no liability for unrecognized tax benefits has been recorded. The Trust does not expect that its assessment related to unrecognized tax benefits will materially change over the next 12 months .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6. Shareholders’ Equity Subscriptions As of November 18, 2021, the Sponsor to the Trust has closed the acceptance of all subscriptions to the Bitwise 10 Crypto Index Fund, pursuant to its rights under Sections 5 and 6 of the Trust Agreement. In-Kind Subscriptions The Sponsor may, at its sole discretion, accept Crypto Assets (“ In-Kind Investments ”) in lieu of, or in addition to, cash as payment for investment in the Trust. Such In-Kind Investments are valued using the same Crypto Asset prices as per the Trust’s valuation policy at any given valuation date as of 4:00 pm ET on the date of the subscription. As all subscriptions were closed for the year ended December 31, 2024, December 31, 2023, and December 31, 2022, there were no In-Kind Investments. Withdrawals In connection with the Trust seeking approval for the quotation of its Shares on OTCQX, the Trust halted the withdrawal program on October 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7. Related Party Transactions In consideration for the management services to be provided to the Trust, the Sponsor receives from the Trust a management fee (the “ Management Fee ”) in arrears. All Shareholders in the Trust are charged a Management Fee of 2.5 % per annum. The Sponsor may, in its discretion, waive, reduce or rebate the Management Fee with respect to any Shareholder or group of Shareholders (which group may, but need not, include all Shareholders), including affiliates of the Sponsor; provided that such waiver, reduction or rebate shall not increase the Management Fee payable in respect of any other Shareholder. For the years ended December 31, 2024 and 2023, the Shareholders were charged Management Fees of $ 25,807,020 and $ 12,857,555 , respectively, of which $ 2,851,231 and $ 1,463,687 remain payable as of December 31, 2024 and 2023, respectively. The Sponsor paid all expenses related to the initial offering, organization and start-up of the Trust. The Sponsor is responsible for all ordinary operating expenses of the Trust, including administrative, custody, legal, audit, insurance, and other operating expenses. The Trust considers directors and executive officers of the Sponsor to be related parties of the Trust. As of December 31, 2024, such individuals, collectively held 78,494 shares of the Trust, which represent less than 1 % ownership of total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12 Months Ended</t>
        </is>
      </c>
    </row>
    <row r="2">
      <c r="B2" s="2" t="inlineStr">
        <is>
          <t>Dec. 31, 2024</t>
        </is>
      </c>
    </row>
    <row r="3">
      <c r="A3" s="3" t="inlineStr">
        <is>
          <t>Indemnifications Disclosure [Abstract]</t>
        </is>
      </c>
      <c r="B3" s="4" t="inlineStr">
        <is>
          <t xml:space="preserve"> </t>
        </is>
      </c>
    </row>
    <row r="4">
      <c r="A4" s="4" t="inlineStr">
        <is>
          <t>Indemnifications</t>
        </is>
      </c>
      <c r="B4" s="4" t="inlineStr">
        <is>
          <t>8. Indemnifications In the normal course of business, the Sponsor on behalf of the Trust enters into contracts and agreements that contain a variety of representations and warranties and which may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9. Financial Highlights The following presents the financial highlights for Investor Class shares for the twelve months ended December 31, 2024, December 31, 2023 and December 31, 2022.
Twelve months ended Twelve months ended Twelve months ended
Per Share Performance Investor Class Investor Class Investor Class
(for a share outstanding throughout the period)
Net asset value per share at beginning of period $ 34.64 $ 15.22 $ 48.14
Net increase (decrease) in Net Assets resulting from
Net realized and change in unrealized on investments 34.10 20.05 ( 32.26 )
Net investment gain (loss) (1) ( 1.27 ) ( 0.63 ) ( 0.66 )
Net increase (decrease) in Net Assets resulting from 32.83 19.42 ( 32.92 )
Net asset value per share at end of period $ 67.47 $ 34.64 $ 15.22
Total return 94.77 % 127.60 % ( 68.38 ) %
Supplemental Data
Ratios to average net asset value
Expenses 2.51 % 2.51 % 2.51 %
Net investment loss ( 2.51 ) % ( 2.49 ) % ( 2.51 ) %
Net Assets at end of period $ 1,365,739,802 $ 701,106,140 $ 308,156,499
Average net assets (2) $ 1,030,130,222 $ 513,230,745 $ 535,343,806
Portfolio turnover (3) 3 % 8 % 11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Portfolio turnover percentages are calculated by taking the lesser of the total purchases and sales divided by the average net assets during the period. (1) Net investment gain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Based on the average of month-end net assets. (3) The flare airdrop, discussed in Footnote 2, Significant Accounting Policies, Calculation of Valuation, was not included within the portfolio turnover calculation for the twelve months ended December 31, 2023. If included, portfolio turnover for the twelve months ended December 31, 2023 would have been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Financial Cond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crypto assets, at fair value (cost $303,296,992 and $314,774,926)</t>
        </is>
      </c>
      <c r="B3" s="5" t="n">
        <v>1368514435</v>
      </c>
      <c r="C3" s="5" t="n">
        <v>699798952</v>
      </c>
    </row>
    <row r="4">
      <c r="A4" s="4" t="inlineStr">
        <is>
          <t>Crypto assets sold receivable</t>
        </is>
      </c>
      <c r="B4" s="4" t="inlineStr">
        <is>
          <t xml:space="preserve"> </t>
        </is>
      </c>
      <c r="C4" s="6" t="n">
        <v>2770000</v>
      </c>
    </row>
    <row r="5">
      <c r="A5" s="4" t="inlineStr">
        <is>
          <t>Cash</t>
        </is>
      </c>
      <c r="B5" s="6" t="n">
        <v>76507</v>
      </c>
      <c r="C5" s="6" t="n">
        <v>913</v>
      </c>
    </row>
    <row r="6">
      <c r="A6" s="4" t="inlineStr">
        <is>
          <t>Other assets</t>
        </is>
      </c>
      <c r="B6" s="6" t="n">
        <v>392</v>
      </c>
      <c r="C6" s="6" t="n">
        <v>263</v>
      </c>
    </row>
    <row r="7">
      <c r="A7" s="4" t="inlineStr">
        <is>
          <t>Total Assets</t>
        </is>
      </c>
      <c r="B7" s="6" t="n">
        <v>1368591334</v>
      </c>
      <c r="C7" s="6" t="n">
        <v>702570128</v>
      </c>
    </row>
    <row r="8">
      <c r="A8" s="3" t="inlineStr">
        <is>
          <t>Liabilities</t>
        </is>
      </c>
      <c r="B8" s="4" t="inlineStr">
        <is>
          <t xml:space="preserve"> </t>
        </is>
      </c>
      <c r="C8" s="4" t="inlineStr">
        <is>
          <t xml:space="preserve"> </t>
        </is>
      </c>
    </row>
    <row r="9">
      <c r="A9" s="4" t="inlineStr">
        <is>
          <t>Management fees payable</t>
        </is>
      </c>
      <c r="B9" s="6" t="n">
        <v>2851231</v>
      </c>
      <c r="C9" s="6" t="n">
        <v>1463687</v>
      </c>
    </row>
    <row r="10">
      <c r="A10" s="4" t="inlineStr">
        <is>
          <t>Subscriptions received in advance</t>
        </is>
      </c>
      <c r="B10" s="6" t="n">
        <v>301</v>
      </c>
      <c r="C10" s="6" t="n">
        <v>301</v>
      </c>
    </row>
    <row r="11">
      <c r="A11" s="4" t="inlineStr">
        <is>
          <t>Total Liabilities</t>
        </is>
      </c>
      <c r="B11" s="6" t="n">
        <v>2851532</v>
      </c>
      <c r="C11" s="6" t="n">
        <v>1463988</v>
      </c>
    </row>
    <row r="12">
      <c r="A12" s="4" t="inlineStr">
        <is>
          <t>Net Assets</t>
        </is>
      </c>
      <c r="B12" s="6" t="n">
        <v>1365739802</v>
      </c>
      <c r="C12" s="6" t="n">
        <v>701106140</v>
      </c>
    </row>
    <row r="13">
      <c r="A13" s="3" t="inlineStr">
        <is>
          <t>Net Assets consists of:</t>
        </is>
      </c>
      <c r="B13" s="4" t="inlineStr">
        <is>
          <t xml:space="preserve"> </t>
        </is>
      </c>
      <c r="C13" s="4" t="inlineStr">
        <is>
          <t xml:space="preserve"> </t>
        </is>
      </c>
    </row>
    <row r="14">
      <c r="A14" s="4" t="inlineStr">
        <is>
          <t>Paid-in-capital</t>
        </is>
      </c>
      <c r="B14" s="6" t="n">
        <v>427764344</v>
      </c>
      <c r="C14" s="6" t="n">
        <v>427764344</v>
      </c>
    </row>
    <row r="15">
      <c r="A15" s="4" t="inlineStr">
        <is>
          <t>Accumulated net investment gain (loss)</t>
        </is>
      </c>
      <c r="B15" s="6" t="n">
        <v>-78039217</v>
      </c>
      <c r="C15" s="6" t="n">
        <v>-52232153</v>
      </c>
    </row>
    <row r="16">
      <c r="A16" s="4" t="inlineStr">
        <is>
          <t>Accumulated net realized gain (loss) on investments in Crypto Assets</t>
        </is>
      </c>
      <c r="B16" s="6" t="n">
        <v>-49202768</v>
      </c>
      <c r="C16" s="6" t="n">
        <v>-59450077</v>
      </c>
    </row>
    <row r="17">
      <c r="A17" s="4" t="inlineStr">
        <is>
          <t>Net unrealized appreciation (depreciation) on investments in crypto assets</t>
        </is>
      </c>
      <c r="B17" s="6" t="n">
        <v>1065217443</v>
      </c>
      <c r="C17" s="6" t="n">
        <v>385024026</v>
      </c>
    </row>
    <row r="18">
      <c r="A18" s="4" t="inlineStr">
        <is>
          <t>Net Assets</t>
        </is>
      </c>
      <c r="B18" s="5" t="n">
        <v>1365739802</v>
      </c>
      <c r="C18" s="5" t="n">
        <v>701106140</v>
      </c>
    </row>
    <row r="19">
      <c r="A19" s="4" t="inlineStr">
        <is>
          <t>Shares issued and outstanding, no par value (unlimited shares authorized)</t>
        </is>
      </c>
      <c r="B19" s="6" t="n">
        <v>20241947</v>
      </c>
      <c r="C19" s="6" t="n">
        <v>20241947</v>
      </c>
    </row>
    <row r="20">
      <c r="A20" s="4" t="inlineStr">
        <is>
          <t>Net asset value per share</t>
        </is>
      </c>
      <c r="B20" s="7" t="n">
        <v>67.47</v>
      </c>
      <c r="C20" s="7" t="n">
        <v>3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10. Operating Segments In this reporting period, the Trust adopted FASB Accounting Standards Update 2023-07, Segment Reporting (Topic 280) - Improvements to Reportable Segment Disclosures (“ ASU 2023-07 ”). Adoption of the new standard impacted financial statement disclosures only and did not affect the Trust’s financial position or the results of its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 CODM ”) to make decisions about resources to be allocated to the segment and assess its performance, and has discrete financial information available. Selective members of the Executive Management Committee and other senior personnel of the Trust’s Sponsor, acts as the Trust’s CODM. The Trust represents a single operating segment, as the CODM monitors the operating results of the Trust as a whole and the Trust’s long-term strategic asset allocation is pre-determined in accordance with the terms of its Trust agreement, based on a defined investment strategy which is executed by the Sponsor. The financial information in the form of the Trust’s portfolio composition, total returns, expense ratios and changes in net assets (i.e., changes in net assets resulting from operations, creations and redemptions), which are used by the CODM to assess the segment’s performance versus the Trust’s comparative benchmarks and to make resource allocation decisions for the Trust’s single segment, is consistent with that presented within the Trust’s financial statements. Segment assets are reflected on the accompanying statements of assets and liabilities as “total assets” and significant segment expenses are listed on the accompanying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12 Months Ended</t>
        </is>
      </c>
    </row>
    <row r="2">
      <c r="B2" s="2" t="inlineStr">
        <is>
          <t>Dec. 31, 2024</t>
        </is>
      </c>
    </row>
    <row r="3">
      <c r="A3" s="3" t="inlineStr">
        <is>
          <t>Disclosure Text Block [Abstract]</t>
        </is>
      </c>
      <c r="B3" s="4" t="inlineStr">
        <is>
          <t xml:space="preserve"> </t>
        </is>
      </c>
    </row>
    <row r="4">
      <c r="A4" s="4" t="inlineStr">
        <is>
          <t>New Accounting Pronouncements</t>
        </is>
      </c>
      <c r="B4" s="4" t="inlineStr">
        <is>
          <t>11. New Accounting Pronouncements In December 2023, the FASB released ASU 2023-08, Intangibles—Goodwill and Other— Crypto Assets (Subtopic 350-60): Accounting for and Disclosure of Crypto Assets. The ASU aims to enhance accounting and disclosure for crypto assets. It is effective for annual and interim periods beginning after December 15, 2024 and early adoption is permitted. The Fund is currently evaluating the effect that adoption of ASU 2023-08 will hav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Sponsor has evaluated subsequent events through February 20, 2025, the date the financial statements were available to be issued, and has determined that there are no subsequent events that require disclosure or recogn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 - Investment Companies. Pursuant to the Statement of Cash Flows Topic of the Codification, the Trust qualifies for an exemption from the requirement to provide a statement of cash flows and has elected not to provide a statement of cash flows.</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is>
      </c>
    </row>
    <row r="6">
      <c r="A6" s="4" t="inlineStr">
        <is>
          <t>Cash</t>
        </is>
      </c>
      <c r="B6" s="4" t="inlineStr">
        <is>
          <t>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t>
        </is>
      </c>
    </row>
    <row r="7">
      <c r="A7" s="4" t="inlineStr">
        <is>
          <t>Investments and Valuation</t>
        </is>
      </c>
      <c r="B7" s="4" t="inlineStr">
        <is>
          <t>Investments and Valuation The Trust’s investments in Crypto Assets are stated at fair value. For a further discussion of the Trust’s calculations of valuation, please see “— Calculation of Valuation ” below. Crypto Assets are generally valued using prices as reported on reputable and liquid exchanges and may involve utilizing an average of bid and ask quotes using closing prices provided by such exchanges as of the date and time of determination ("Calculation of Valuation" below). Factors such as the recent stability of an exchange, current liquidity of an exchange, and recent price activity of an exchange will be considered as to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specific identification cost method. Any change in net unrealized gain or loss is reported in the statements of operations. Commissions and other trading fees are reflected as an adjustment to cost or proceeds at the time of the transaction. The Trust intermittently receives Airdrops of new Crypto Assets. The use of Airdrops is generally to promote the launch and use of new Crypto Assets by providing a small amount of the new Crypto Assets to the private wallets or exchange accounts of holders of existing related Crypto Assets. Airdropped Crypto Assets can have substantially different Blockchain technology that has no relation to any existing Crypto Asset, and many Airdrops may be without value. The Trust will only record receipt of airdropped Crypto Assets if when received, the airdropped Crypto Assets have value. Crypto Assets received from Airdrops have no cost basis and the Trust recognizes other income equal to the fair value of the new Crypto Asset received. During the twelve months ended December 31, 2023, the Trust was eligible for a Flare (FLR) Airdrop. The Airdrop was based on the Trust’s XRP holding in its custody vault as of December 12, 2020. The Trust elected to participate in the Airdrop and on April 17th, 2023, Other income resulting from the Airdrop was booked into the Fund’s assets. At the time of the Airdrop, the result was a positive NAV increase of 0.013 % bps, less than $ 0.00 NAV increase and $ 68,436 net asset increase to the Trust. On April 18, 2023, the Trust sold the FLR and raised USD resulting in a minor loss to the Trust. The USD was used to purchase other assets in the Trust’s portfolio, since FLR was not part of the Index of the Trust. The impact of this Airdrop can be seen within the Statement of Operations under Other income and Net realized gain (loss) from Crypto Assets. There were no Airdrops recognized or unrecognized during the fiscal years ended December 31, 2022 and 2024.</t>
        </is>
      </c>
    </row>
    <row r="8">
      <c r="A8" s="4" t="inlineStr">
        <is>
          <t>Calculation of Valuation</t>
        </is>
      </c>
      <c r="B8" s="4" t="inlineStr">
        <is>
          <t>Calculation of Valuation Effective February 13, 2023, the Sponsor adapted a nearly identical principal market valuation process, with no material impact to the Trust, which begins by partnering with a third-party valuation vendor, Lukka, Inc., to identify publicly available, well established and reputable cryptocurrency exchanges selected by Lukka, Inc. in their sole discretion, including Binance, Bitfinex, Bitflyer, Bitstamp, Bullish, Coinbase, Crypto.com, Gate.io, Gemini, HitBTC, Huobi, itBit, Kraken, KuCoin, LMAX, MEXC Global, OKX and Poloniex, and then calculating, on each valuation period, the highest volume exchange during the 60 minutes prior to 4:00 pm ET for each asset. In evaluating the markets that could be considered principal markets, the Trust considered whether the specific markets were accessible to the Trust, either directly or through an intermediary, at the end of each period. The following provides an overview of the Principal Market and the Principal Market Prices for Portfolio Crypto Assets that comprised the majority of the Trust’s assets for the year ended December 31, 2024.
Year Ended December 31, 2024
Asset Principal Market Price Principal
BTC $ 93,393.01 Crypto.com
ETH $ 3,340.40 Crypto.com
XRP $ 2.10 Coinbase
SOL $ 193.69 Coinbase
ADA $ 0.85 Coinbase
AVAX $ 35.81 Coinbase
LINK $ 19.96 Coinbase
DOT $ 6.66 Coinbase
BCH $ 435.89 Coinbase
NEAR $ 4.89 Coinb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incipal Market and the Principal Market Prices for Portfolio Cryto Assets Comprised Majority of Trust Assets</t>
        </is>
      </c>
      <c r="B4" s="4" t="inlineStr">
        <is>
          <t>The following provides an overview of the Principal Market and the Principal Market Prices for Portfolio Crypto Assets that comprised the majority of the Trust’s assets for the year ended December 31, 2024.
Year Ended December 31, 2024
Asset Principal Market Price Principal
BTC $ 93,393.01 Crypto.com
ETH $ 3,340.40 Crypto.com
XRP $ 2.10 Coinbase
SOL $ 193.69 Coinbase
ADA $ 0.85 Coinbase
AVAX $ 35.81 Coinbase
LINK $ 19.96 Coinbase
DOT $ 6.66 Coinbase
BCH $ 435.89 Coinbase
NEAR $ 4.89 Coinb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rust's Assets Accounted For At Fair Value</t>
        </is>
      </c>
      <c r="B4" s="4" t="inlineStr">
        <is>
          <t xml:space="preserve">The following summarizes the Trust’s assets accounted for at fair value at December 31, 2024.
Level 1 Level 2 Level 3 Total
Assets
Investments in crypto assets, at fair value $ 1,368,514,435 $ — $ — $ 1,368,514,435 The following summarizes the Trust’s assets accounted for at fair value at December 31, 2023.
Level 1 Level 2 Level 3 Total
Assets
Investments in crypto assets , at fair value $ 699,798,952 $ — $ — $ 699,798,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The following presents the financial highlights for Investor Class shares for the twelve months ended December 31, 2024, December 31, 2023 and December 31, 2022.
Twelve months ended Twelve months ended Twelve months ended
Per Share Performance Investor Class Investor Class Investor Class
(for a share outstanding throughout the period)
Net asset value per share at beginning of period $ 34.64 $ 15.22 $ 48.14
Net increase (decrease) in Net Assets resulting from
Net realized and change in unrealized on investments 34.10 20.05 ( 32.26 )
Net investment gain (loss) (1) ( 1.27 ) ( 0.63 ) ( 0.66 )
Net increase (decrease) in Net Assets resulting from 32.83 19.42 ( 32.92 )
Net asset value per share at end of period $ 67.47 $ 34.64 $ 15.22
Total return 94.77 % 127.60 % ( 68.38 ) %
Supplemental Data
Ratios to average net asset value
Expenses 2.51 % 2.51 % 2.51 %
Net investment loss ( 2.51 ) % ( 2.49 ) % ( 2.51 ) %
Net Assets at end of period $ 1,365,739,802 $ 701,106,140 $ 308,156,499
Average net assets (2) $ 1,030,130,222 $ 513,230,745 $ 535,343,806
Portfolio turnover (3) 3 % 8 % 11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Portfolio turnover percentages are calculated by taking the lesser of the total purchases and sales divided by the average net assets during the period. (1) Net investment gain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Based on the average of month-end net assets. (3) The flare airdrop, discussed in Footnote 2, Significant Accounting Policies, Calculation of Valuation, was not included within the portfolio turnover calculation for the twelve months ended December 31, 2023. If included, portfolio turnover for the twelve months ended December 31, 2023 would have been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Dec. 09, 2020</t>
        </is>
      </c>
    </row>
    <row r="2">
      <c r="A2" s="3" t="inlineStr">
        <is>
          <t>Organization, Consolidation And Presentation Of Financial Statements [Line Items]</t>
        </is>
      </c>
      <c r="B2" s="4" t="inlineStr">
        <is>
          <t xml:space="preserve"> </t>
        </is>
      </c>
    </row>
    <row r="3">
      <c r="A3" s="4" t="inlineStr">
        <is>
          <t>Committee for uniform securities identification procedures (CUSIP), number</t>
        </is>
      </c>
      <c r="B3" s="4" t="inlineStr">
        <is>
          <t>09174910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ummary of Principal Market and the Principal Market Prices for Portfolio Cryto Assets Comprised Majority of Trust Assets (Detail) - Fair Value Measured at Net Asset Value Per Share [Member]</t>
        </is>
      </c>
      <c r="B1" s="2" t="inlineStr">
        <is>
          <t>Dec. 31, 2024 $ / shares</t>
        </is>
      </c>
    </row>
    <row r="2">
      <c r="A2" s="4" t="inlineStr">
        <is>
          <t>Bitcoin [Member] | Crypto.com [Member]</t>
        </is>
      </c>
      <c r="B2" s="4" t="inlineStr">
        <is>
          <t xml:space="preserve"> </t>
        </is>
      </c>
    </row>
    <row r="3">
      <c r="A3" s="4" t="inlineStr">
        <is>
          <t>Principal Market Price</t>
        </is>
      </c>
      <c r="B3" s="7" t="n">
        <v>93393.00999999999</v>
      </c>
    </row>
    <row r="4">
      <c r="A4" s="4" t="inlineStr">
        <is>
          <t>Ethereum [Member] | Crypto.com [Member]</t>
        </is>
      </c>
      <c r="B4" s="4" t="inlineStr">
        <is>
          <t xml:space="preserve"> </t>
        </is>
      </c>
    </row>
    <row r="5">
      <c r="A5" s="4" t="inlineStr">
        <is>
          <t>Principal Market Price</t>
        </is>
      </c>
      <c r="B5" s="12" t="n">
        <v>3340.4</v>
      </c>
    </row>
    <row r="6">
      <c r="A6" s="4" t="inlineStr">
        <is>
          <t>Ripple [Member] | Coinbase [Member]</t>
        </is>
      </c>
      <c r="B6" s="4" t="inlineStr">
        <is>
          <t xml:space="preserve"> </t>
        </is>
      </c>
    </row>
    <row r="7">
      <c r="A7" s="4" t="inlineStr">
        <is>
          <t>Principal Market Price</t>
        </is>
      </c>
      <c r="B7" s="12" t="n">
        <v>2.1</v>
      </c>
    </row>
    <row r="8">
      <c r="A8" s="4" t="inlineStr">
        <is>
          <t>Solana [Member] | Coinbase [Member]</t>
        </is>
      </c>
      <c r="B8" s="4" t="inlineStr">
        <is>
          <t xml:space="preserve"> </t>
        </is>
      </c>
    </row>
    <row r="9">
      <c r="A9" s="4" t="inlineStr">
        <is>
          <t>Principal Market Price</t>
        </is>
      </c>
      <c r="B9" s="13" t="n">
        <v>193.69</v>
      </c>
    </row>
    <row r="10">
      <c r="A10" s="4" t="inlineStr">
        <is>
          <t>Cardano [Member] | Coinbase [Member]</t>
        </is>
      </c>
      <c r="B10" s="4" t="inlineStr">
        <is>
          <t xml:space="preserve"> </t>
        </is>
      </c>
    </row>
    <row r="11">
      <c r="A11" s="4" t="inlineStr">
        <is>
          <t>Principal Market Price</t>
        </is>
      </c>
      <c r="B11" s="13" t="n">
        <v>0.85</v>
      </c>
    </row>
    <row r="12">
      <c r="A12" s="4" t="inlineStr">
        <is>
          <t>Avalanche [Member] | Coinbase [Member]</t>
        </is>
      </c>
      <c r="B12" s="4" t="inlineStr">
        <is>
          <t xml:space="preserve"> </t>
        </is>
      </c>
    </row>
    <row r="13">
      <c r="A13" s="4" t="inlineStr">
        <is>
          <t>Principal Market Price</t>
        </is>
      </c>
      <c r="B13" s="13" t="n">
        <v>35.81</v>
      </c>
    </row>
    <row r="14">
      <c r="A14" s="4" t="inlineStr">
        <is>
          <t>Chainlink [Member] | Coinbase [Member]</t>
        </is>
      </c>
      <c r="B14" s="4" t="inlineStr">
        <is>
          <t xml:space="preserve"> </t>
        </is>
      </c>
    </row>
    <row r="15">
      <c r="A15" s="4" t="inlineStr">
        <is>
          <t>Principal Market Price</t>
        </is>
      </c>
      <c r="B15" s="13" t="n">
        <v>19.96</v>
      </c>
    </row>
    <row r="16">
      <c r="A16" s="4" t="inlineStr">
        <is>
          <t>Polkadot [Member] | Coinbase [Member]</t>
        </is>
      </c>
      <c r="B16" s="4" t="inlineStr">
        <is>
          <t xml:space="preserve"> </t>
        </is>
      </c>
    </row>
    <row r="17">
      <c r="A17" s="4" t="inlineStr">
        <is>
          <t>Principal Market Price</t>
        </is>
      </c>
      <c r="B17" s="13" t="n">
        <v>6.66</v>
      </c>
    </row>
    <row r="18">
      <c r="A18" s="4" t="inlineStr">
        <is>
          <t>Bitcoin Cash [Member] | Coinbase [Member]</t>
        </is>
      </c>
      <c r="B18" s="4" t="inlineStr">
        <is>
          <t xml:space="preserve"> </t>
        </is>
      </c>
    </row>
    <row r="19">
      <c r="A19" s="4" t="inlineStr">
        <is>
          <t>Principal Market Price</t>
        </is>
      </c>
      <c r="B19" s="13" t="n">
        <v>435.89</v>
      </c>
    </row>
    <row r="20">
      <c r="A20" s="4" t="inlineStr">
        <is>
          <t>NEAR [Member] | Coinbase [Member]</t>
        </is>
      </c>
      <c r="B20" s="4" t="inlineStr">
        <is>
          <t xml:space="preserve"> </t>
        </is>
      </c>
    </row>
    <row r="21">
      <c r="A21" s="4" t="inlineStr">
        <is>
          <t>Principal Market Price</t>
        </is>
      </c>
      <c r="B21" s="7" t="n">
        <v>4.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ignificant Accounting Policies - Additional Information (Detail) - USD ($)</t>
        </is>
      </c>
      <c r="C1" s="2" t="inlineStr">
        <is>
          <t>12 Months Ended</t>
        </is>
      </c>
    </row>
    <row r="2">
      <c r="B2" s="2" t="inlineStr">
        <is>
          <t>Apr. 17, 2023</t>
        </is>
      </c>
      <c r="C2" s="2" t="inlineStr">
        <is>
          <t>Dec. 31, 2024</t>
        </is>
      </c>
    </row>
    <row r="3">
      <c r="A3" s="3" t="inlineStr">
        <is>
          <t>Accounting Policies [Line Items]</t>
        </is>
      </c>
      <c r="B3" s="4" t="inlineStr">
        <is>
          <t xml:space="preserve"> </t>
        </is>
      </c>
      <c r="C3" s="4" t="inlineStr">
        <is>
          <t xml:space="preserve"> </t>
        </is>
      </c>
    </row>
    <row r="4">
      <c r="A4" s="4" t="inlineStr">
        <is>
          <t>Time used in investment valuation, description</t>
        </is>
      </c>
      <c r="B4" s="4" t="inlineStr">
        <is>
          <t xml:space="preserve"> </t>
        </is>
      </c>
      <c r="C4" s="4" t="inlineStr">
        <is>
          <t>The time used is 4:00 pm ET which corresponds to 20:00 UTC during Daylight Savings Time and 21:00 UTC during non-Daylight Savings Time.</t>
        </is>
      </c>
    </row>
    <row r="5">
      <c r="A5" s="4" t="inlineStr">
        <is>
          <t>Positive NAV increase percentage</t>
        </is>
      </c>
      <c r="B5" s="14" t="n">
        <v>0.00013</v>
      </c>
      <c r="C5" s="4" t="inlineStr">
        <is>
          <t xml:space="preserve"> </t>
        </is>
      </c>
    </row>
    <row r="6">
      <c r="A6" s="4" t="inlineStr">
        <is>
          <t>Net asset increase to Trust</t>
        </is>
      </c>
      <c r="B6" s="5" t="n">
        <v>68436</v>
      </c>
      <c r="C6" s="4" t="inlineStr">
        <is>
          <t xml:space="preserve"> </t>
        </is>
      </c>
    </row>
    <row r="7">
      <c r="A7" s="4" t="inlineStr">
        <is>
          <t>Maximum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NAV increase</t>
        </is>
      </c>
      <c r="B9" s="5" t="n">
        <v>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Financial Condition (Parenthetical) - USD ($)</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Investment owned, at cost</t>
        </is>
      </c>
      <c r="B4" s="5" t="n">
        <v>303296992</v>
      </c>
      <c r="C4" s="5" t="n">
        <v>314774926</v>
      </c>
    </row>
    <row r="5">
      <c r="A5" s="4" t="inlineStr">
        <is>
          <t>Common Stock, No Par Value</t>
        </is>
      </c>
      <c r="B5" s="5" t="n">
        <v>0</v>
      </c>
      <c r="C5" s="5" t="n">
        <v>0</v>
      </c>
    </row>
    <row r="6">
      <c r="A6" s="4" t="inlineStr">
        <is>
          <t xml:space="preserve">Common Stock, Shares Authorized, Unlimited </t>
        </is>
      </c>
      <c r="B6" s="4" t="inlineStr">
        <is>
          <t>Unlimited</t>
        </is>
      </c>
      <c r="C6" s="4" t="inlineStr">
        <is>
          <t>Unlimited</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rust's Assets Accounted For at Fair Value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owned</t>
        </is>
      </c>
      <c r="B3" s="5" t="n">
        <v>1368514435</v>
      </c>
      <c r="C3" s="5" t="n">
        <v>69979895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owned</t>
        </is>
      </c>
      <c r="B6" s="6" t="n">
        <v>1368514435</v>
      </c>
      <c r="C6" s="6" t="n">
        <v>699798952</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owned</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owned</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Additional Information (Detail) - USD ($)</t>
        </is>
      </c>
      <c r="B1" s="2" t="inlineStr">
        <is>
          <t>12 Months Ended</t>
        </is>
      </c>
    </row>
    <row r="2">
      <c r="B2" s="2" t="inlineStr">
        <is>
          <t>Dec. 31, 2024</t>
        </is>
      </c>
      <c r="C2" s="2" t="inlineStr">
        <is>
          <t>Dec. 31, 2023</t>
        </is>
      </c>
    </row>
    <row r="3">
      <c r="A3" s="3" t="inlineStr">
        <is>
          <t>Risks And Uncertainties [Line Items]</t>
        </is>
      </c>
      <c r="B3" s="4" t="inlineStr">
        <is>
          <t xml:space="preserve"> </t>
        </is>
      </c>
      <c r="C3" s="4" t="inlineStr">
        <is>
          <t xml:space="preserve"> </t>
        </is>
      </c>
    </row>
    <row r="4">
      <c r="A4" s="4" t="inlineStr">
        <is>
          <t>Crypto assets that resided on exchange</t>
        </is>
      </c>
      <c r="B4" s="5" t="n">
        <v>7226139</v>
      </c>
      <c r="C4" s="5" t="n">
        <v>1270261</v>
      </c>
    </row>
    <row r="5">
      <c r="A5" s="4" t="inlineStr">
        <is>
          <t>Crypto assets held on exchange</t>
        </is>
      </c>
      <c r="B5" s="6" t="n">
        <v>75700</v>
      </c>
      <c r="C5" s="6" t="n">
        <v>0</v>
      </c>
    </row>
    <row r="6">
      <c r="A6" s="4" t="inlineStr">
        <is>
          <t>Crypto assets in cash</t>
        </is>
      </c>
      <c r="B6" s="6" t="n">
        <v>76500</v>
      </c>
      <c r="C6" s="4" t="inlineStr">
        <is>
          <t xml:space="preserve"> </t>
        </is>
      </c>
    </row>
    <row r="7">
      <c r="A7" s="4" t="inlineStr">
        <is>
          <t>Crypto assets sold receivable</t>
        </is>
      </c>
      <c r="B7" s="4" t="inlineStr">
        <is>
          <t xml:space="preserve"> </t>
        </is>
      </c>
      <c r="C7" s="6" t="n">
        <v>2770000</v>
      </c>
    </row>
    <row r="8">
      <c r="A8" s="4" t="inlineStr">
        <is>
          <t>Crypto assets cash resided in bank accounts</t>
        </is>
      </c>
      <c r="B8" s="6" t="n">
        <v>800</v>
      </c>
      <c r="C8" s="6" t="n">
        <v>900</v>
      </c>
    </row>
    <row r="9">
      <c r="A9" s="4" t="inlineStr">
        <is>
          <t>Investment owned</t>
        </is>
      </c>
      <c r="B9" s="5" t="n">
        <v>1368514435</v>
      </c>
      <c r="C9" s="6" t="n">
        <v>699798952</v>
      </c>
    </row>
    <row r="10">
      <c r="A10" s="4" t="inlineStr">
        <is>
          <t>Distributed Networks [Member] | Customer Concentration Risk [Member] | Revenue Benchmark [Member]</t>
        </is>
      </c>
      <c r="B10" s="4" t="inlineStr">
        <is>
          <t xml:space="preserve"> </t>
        </is>
      </c>
      <c r="C10" s="4" t="inlineStr">
        <is>
          <t xml:space="preserve"> </t>
        </is>
      </c>
    </row>
    <row r="11">
      <c r="A11" s="3" t="inlineStr">
        <is>
          <t>Risks And Uncertainties [Line Items]</t>
        </is>
      </c>
      <c r="B11" s="4" t="inlineStr">
        <is>
          <t xml:space="preserve"> </t>
        </is>
      </c>
      <c r="C11" s="4" t="inlineStr">
        <is>
          <t xml:space="preserve"> </t>
        </is>
      </c>
    </row>
    <row r="12">
      <c r="A12" s="4" t="inlineStr">
        <is>
          <t>Concentration risk percentage</t>
        </is>
      </c>
      <c r="B12" s="9" t="n">
        <v>0.51</v>
      </c>
      <c r="C12" s="4" t="inlineStr">
        <is>
          <t xml:space="preserve"> </t>
        </is>
      </c>
    </row>
    <row r="13">
      <c r="A13" s="4" t="inlineStr">
        <is>
          <t>Coinbase Custody Trust Company LLC The Custodian [Member]</t>
        </is>
      </c>
      <c r="B13" s="4" t="inlineStr">
        <is>
          <t xml:space="preserve"> </t>
        </is>
      </c>
      <c r="C13" s="4" t="inlineStr">
        <is>
          <t xml:space="preserve"> </t>
        </is>
      </c>
    </row>
    <row r="14">
      <c r="A14" s="3" t="inlineStr">
        <is>
          <t>Risks And Uncertainties [Line Items]</t>
        </is>
      </c>
      <c r="B14" s="4" t="inlineStr">
        <is>
          <t xml:space="preserve"> </t>
        </is>
      </c>
      <c r="C14" s="4" t="inlineStr">
        <is>
          <t xml:space="preserve"> </t>
        </is>
      </c>
    </row>
    <row r="15">
      <c r="A15" s="4" t="inlineStr">
        <is>
          <t>Investment owned</t>
        </is>
      </c>
      <c r="B15" s="5" t="n">
        <v>1361288296</v>
      </c>
      <c r="C15" s="5" t="n">
        <v>6985286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5" t="n">
        <v>0</v>
      </c>
      <c r="C4" s="5" t="n">
        <v>0</v>
      </c>
      <c r="D4" s="5" t="n">
        <v>0</v>
      </c>
    </row>
    <row r="5">
      <c r="A5" s="4" t="inlineStr">
        <is>
          <t>Unrecognized tax benefits</t>
        </is>
      </c>
      <c r="B5" s="5" t="n">
        <v>0</v>
      </c>
      <c r="C5" s="5" t="n">
        <v>0</v>
      </c>
      <c r="D5" s="5" t="n">
        <v>0</v>
      </c>
    </row>
    <row r="6">
      <c r="A6" s="4" t="inlineStr">
        <is>
          <t>Reporting period</t>
        </is>
      </c>
      <c r="B6" s="4" t="inlineStr">
        <is>
          <t>12 month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Equity - Additional Information (Detail) - USD ($)</t>
        </is>
      </c>
      <c r="B1" s="2" t="inlineStr">
        <is>
          <t>Dec. 31, 2024</t>
        </is>
      </c>
      <c r="C1" s="2" t="inlineStr">
        <is>
          <t>Dec. 31, 2023</t>
        </is>
      </c>
      <c r="D1" s="2" t="inlineStr">
        <is>
          <t>Dec. 31, 2022</t>
        </is>
      </c>
    </row>
    <row r="2">
      <c r="A2" s="4" t="inlineStr">
        <is>
          <t>In-kind investments accepted</t>
        </is>
      </c>
      <c r="B2" s="5" t="n">
        <v>0</v>
      </c>
      <c r="C2" s="5" t="n">
        <v>0</v>
      </c>
      <c r="D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4</t>
        </is>
      </c>
      <c r="C2" s="2" t="inlineStr">
        <is>
          <t>Dec. 31, 2023</t>
        </is>
      </c>
    </row>
    <row r="3">
      <c r="A3" s="4" t="inlineStr">
        <is>
          <t>Management fees payable</t>
        </is>
      </c>
      <c r="B3" s="5" t="n">
        <v>2851231</v>
      </c>
      <c r="C3" s="5" t="n">
        <v>1463687</v>
      </c>
    </row>
    <row r="4">
      <c r="A4" s="4" t="inlineStr">
        <is>
          <t>Sponsor [Member]</t>
        </is>
      </c>
      <c r="B4" s="4" t="inlineStr">
        <is>
          <t xml:space="preserve"> </t>
        </is>
      </c>
      <c r="C4" s="4" t="inlineStr">
        <is>
          <t xml:space="preserve"> </t>
        </is>
      </c>
    </row>
    <row r="5">
      <c r="A5" s="4" t="inlineStr">
        <is>
          <t>Related party transaction, rate</t>
        </is>
      </c>
      <c r="B5" s="8" t="n">
        <v>0.025</v>
      </c>
      <c r="C5" s="4" t="inlineStr">
        <is>
          <t xml:space="preserve"> </t>
        </is>
      </c>
    </row>
    <row r="6">
      <c r="A6" s="4" t="inlineStr">
        <is>
          <t>Management fees payable</t>
        </is>
      </c>
      <c r="B6" s="5" t="n">
        <v>2851231</v>
      </c>
      <c r="C6" s="6" t="n">
        <v>1463687</v>
      </c>
    </row>
    <row r="7">
      <c r="A7" s="4" t="inlineStr">
        <is>
          <t>Shares held by related party</t>
        </is>
      </c>
      <c r="B7" s="6" t="n">
        <v>78494</v>
      </c>
      <c r="C7" s="4" t="inlineStr">
        <is>
          <t xml:space="preserve"> </t>
        </is>
      </c>
    </row>
    <row r="8">
      <c r="A8" s="4" t="inlineStr">
        <is>
          <t>Sponsor [Member] | Investor Class [Member]</t>
        </is>
      </c>
      <c r="B8" s="4" t="inlineStr">
        <is>
          <t xml:space="preserve"> </t>
        </is>
      </c>
      <c r="C8" s="4" t="inlineStr">
        <is>
          <t xml:space="preserve"> </t>
        </is>
      </c>
    </row>
    <row r="9">
      <c r="A9" s="4" t="inlineStr">
        <is>
          <t>Management fee expense</t>
        </is>
      </c>
      <c r="B9" s="5" t="n">
        <v>25807020</v>
      </c>
      <c r="C9" s="5" t="n">
        <v>12857555</v>
      </c>
    </row>
    <row r="10">
      <c r="A10" s="4" t="inlineStr">
        <is>
          <t>Sponsor [Member] | Maximum [Member]</t>
        </is>
      </c>
      <c r="B10" s="4" t="inlineStr">
        <is>
          <t xml:space="preserve"> </t>
        </is>
      </c>
      <c r="C10" s="4" t="inlineStr">
        <is>
          <t xml:space="preserve"> </t>
        </is>
      </c>
    </row>
    <row r="11">
      <c r="A11" s="4" t="inlineStr">
        <is>
          <t>Ownership percentage in outstanding shares</t>
        </is>
      </c>
      <c r="B11" s="9" t="n">
        <v>0.01</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inancial Highlights -  Summary of Financial Highlights (Detail) - USD ($)</t>
        </is>
      </c>
      <c r="C1" s="2" t="inlineStr">
        <is>
          <t>12 Months Ended</t>
        </is>
      </c>
    </row>
    <row r="2">
      <c r="C2" s="2" t="inlineStr">
        <is>
          <t>Dec. 31, 2024</t>
        </is>
      </c>
      <c r="D2" s="2" t="inlineStr">
        <is>
          <t>Dec. 31, 2023</t>
        </is>
      </c>
      <c r="E2" s="2" t="inlineStr">
        <is>
          <t>Dec. 31, 2022</t>
        </is>
      </c>
      <c r="F2" s="2" t="inlineStr">
        <is>
          <t>Dec. 31, 2021</t>
        </is>
      </c>
    </row>
    <row r="3">
      <c r="A3" s="3" t="inlineStr">
        <is>
          <t>Ratios to average net asset value</t>
        </is>
      </c>
      <c r="C3" s="4" t="inlineStr">
        <is>
          <t xml:space="preserve"> </t>
        </is>
      </c>
      <c r="D3" s="4" t="inlineStr">
        <is>
          <t xml:space="preserve"> </t>
        </is>
      </c>
      <c r="E3" s="4" t="inlineStr">
        <is>
          <t xml:space="preserve"> </t>
        </is>
      </c>
      <c r="F3" s="4" t="inlineStr">
        <is>
          <t xml:space="preserve"> </t>
        </is>
      </c>
    </row>
    <row r="4">
      <c r="A4" s="4" t="inlineStr">
        <is>
          <t>Net assets at end of period</t>
        </is>
      </c>
      <c r="C4" s="5" t="n">
        <v>1365739802</v>
      </c>
      <c r="D4" s="5" t="n">
        <v>701106140</v>
      </c>
      <c r="E4" s="5" t="n">
        <v>308156499</v>
      </c>
      <c r="F4" s="5" t="n">
        <v>974537662</v>
      </c>
    </row>
    <row r="5">
      <c r="A5" s="4" t="inlineStr">
        <is>
          <t>Investor Class [Member]</t>
        </is>
      </c>
      <c r="C5" s="4" t="inlineStr">
        <is>
          <t xml:space="preserve"> </t>
        </is>
      </c>
      <c r="D5" s="4" t="inlineStr">
        <is>
          <t xml:space="preserve"> </t>
        </is>
      </c>
      <c r="E5" s="4" t="inlineStr">
        <is>
          <t xml:space="preserve"> </t>
        </is>
      </c>
      <c r="F5" s="4" t="inlineStr">
        <is>
          <t xml:space="preserve"> </t>
        </is>
      </c>
    </row>
    <row r="6">
      <c r="A6" s="3" t="inlineStr">
        <is>
          <t>Investment Company, Financial Highlights [Line Items]</t>
        </is>
      </c>
      <c r="C6" s="4" t="inlineStr">
        <is>
          <t xml:space="preserve"> </t>
        </is>
      </c>
      <c r="D6" s="4" t="inlineStr">
        <is>
          <t xml:space="preserve"> </t>
        </is>
      </c>
      <c r="E6" s="4" t="inlineStr">
        <is>
          <t xml:space="preserve"> </t>
        </is>
      </c>
      <c r="F6" s="4" t="inlineStr">
        <is>
          <t xml:space="preserve"> </t>
        </is>
      </c>
    </row>
    <row r="7">
      <c r="A7" s="4" t="inlineStr">
        <is>
          <t>Net asset value per share at beginning of period</t>
        </is>
      </c>
      <c r="C7" s="7" t="n">
        <v>34.64</v>
      </c>
      <c r="D7" s="7" t="n">
        <v>15.22</v>
      </c>
      <c r="E7" s="7" t="n">
        <v>48.14</v>
      </c>
      <c r="F7" s="4" t="inlineStr">
        <is>
          <t xml:space="preserve"> </t>
        </is>
      </c>
    </row>
    <row r="8">
      <c r="A8" s="3" t="inlineStr">
        <is>
          <t>Net increase (decrease) in Net Assets resulting from operations:</t>
        </is>
      </c>
      <c r="C8" s="4" t="inlineStr">
        <is>
          <t xml:space="preserve"> </t>
        </is>
      </c>
      <c r="D8" s="4" t="inlineStr">
        <is>
          <t xml:space="preserve"> </t>
        </is>
      </c>
      <c r="E8" s="4" t="inlineStr">
        <is>
          <t xml:space="preserve"> </t>
        </is>
      </c>
      <c r="F8" s="4" t="inlineStr">
        <is>
          <t xml:space="preserve"> </t>
        </is>
      </c>
    </row>
    <row r="9">
      <c r="A9" s="4" t="inlineStr">
        <is>
          <t>Net realized and change in unrealized on investments</t>
        </is>
      </c>
      <c r="C9" s="13" t="n">
        <v>34.1</v>
      </c>
      <c r="D9" s="13" t="n">
        <v>20.05</v>
      </c>
      <c r="E9" s="13" t="n">
        <v>-32.26</v>
      </c>
      <c r="F9" s="4" t="inlineStr">
        <is>
          <t xml:space="preserve"> </t>
        </is>
      </c>
    </row>
    <row r="10">
      <c r="A10" s="4" t="inlineStr">
        <is>
          <t>Net investment gain (loss)</t>
        </is>
      </c>
      <c r="B10" s="4" t="inlineStr">
        <is>
          <t>[1]</t>
        </is>
      </c>
      <c r="C10" s="13" t="n">
        <v>-1.27</v>
      </c>
      <c r="D10" s="13" t="n">
        <v>-0.63</v>
      </c>
      <c r="E10" s="13" t="n">
        <v>-0.66</v>
      </c>
      <c r="F10" s="4" t="inlineStr">
        <is>
          <t xml:space="preserve"> </t>
        </is>
      </c>
    </row>
    <row r="11">
      <c r="A11" s="4" t="inlineStr">
        <is>
          <t>Net increase (decrease) in Net Assets resulting from operations</t>
        </is>
      </c>
      <c r="C11" s="13" t="n">
        <v>32.83</v>
      </c>
      <c r="D11" s="13" t="n">
        <v>19.42</v>
      </c>
      <c r="E11" s="13" t="n">
        <v>-32.92</v>
      </c>
      <c r="F11" s="4" t="inlineStr">
        <is>
          <t xml:space="preserve"> </t>
        </is>
      </c>
    </row>
    <row r="12">
      <c r="A12" s="4" t="inlineStr">
        <is>
          <t>Net asset value per share at end of period</t>
        </is>
      </c>
      <c r="C12" s="7" t="n">
        <v>67.47</v>
      </c>
      <c r="D12" s="7" t="n">
        <v>34.64</v>
      </c>
      <c r="E12" s="7" t="n">
        <v>15.22</v>
      </c>
      <c r="F12" s="4" t="inlineStr">
        <is>
          <t xml:space="preserve"> </t>
        </is>
      </c>
    </row>
    <row r="13">
      <c r="A13" s="4" t="inlineStr">
        <is>
          <t>Total return</t>
        </is>
      </c>
      <c r="C13" s="8" t="n">
        <v>0.9477</v>
      </c>
      <c r="D13" s="8" t="n">
        <v>1.276</v>
      </c>
      <c r="E13" s="4" t="inlineStr">
        <is>
          <t>(68.38%)</t>
        </is>
      </c>
      <c r="F13" s="4" t="inlineStr">
        <is>
          <t xml:space="preserve"> </t>
        </is>
      </c>
    </row>
    <row r="14">
      <c r="A14" s="3" t="inlineStr">
        <is>
          <t>Ratios to average net asset value</t>
        </is>
      </c>
      <c r="C14" s="4" t="inlineStr">
        <is>
          <t xml:space="preserve"> </t>
        </is>
      </c>
      <c r="D14" s="4" t="inlineStr">
        <is>
          <t xml:space="preserve"> </t>
        </is>
      </c>
      <c r="E14" s="4" t="inlineStr">
        <is>
          <t xml:space="preserve"> </t>
        </is>
      </c>
      <c r="F14" s="4" t="inlineStr">
        <is>
          <t xml:space="preserve"> </t>
        </is>
      </c>
    </row>
    <row r="15">
      <c r="A15" s="4" t="inlineStr">
        <is>
          <t>Expenses</t>
        </is>
      </c>
      <c r="C15" s="8" t="n">
        <v>0.0251</v>
      </c>
      <c r="D15" s="8" t="n">
        <v>0.0251</v>
      </c>
      <c r="E15" s="8" t="n">
        <v>0.0251</v>
      </c>
      <c r="F15" s="4" t="inlineStr">
        <is>
          <t xml:space="preserve"> </t>
        </is>
      </c>
    </row>
    <row r="16">
      <c r="A16" s="4" t="inlineStr">
        <is>
          <t>Net investment loss</t>
        </is>
      </c>
      <c r="C16" s="4" t="inlineStr">
        <is>
          <t>(2.51%)</t>
        </is>
      </c>
      <c r="D16" s="4" t="inlineStr">
        <is>
          <t>(2.49%)</t>
        </is>
      </c>
      <c r="E16" s="4" t="inlineStr">
        <is>
          <t>(2.51%)</t>
        </is>
      </c>
      <c r="F16" s="4" t="inlineStr">
        <is>
          <t xml:space="preserve"> </t>
        </is>
      </c>
    </row>
    <row r="17">
      <c r="A17" s="4" t="inlineStr">
        <is>
          <t>Net assets at end of period</t>
        </is>
      </c>
      <c r="C17" s="5" t="n">
        <v>1365739802</v>
      </c>
      <c r="D17" s="5" t="n">
        <v>701106140</v>
      </c>
      <c r="E17" s="5" t="n">
        <v>308156499</v>
      </c>
      <c r="F17" s="4" t="inlineStr">
        <is>
          <t xml:space="preserve"> </t>
        </is>
      </c>
    </row>
    <row r="18">
      <c r="A18" s="4" t="inlineStr">
        <is>
          <t>Average net assets</t>
        </is>
      </c>
      <c r="B18" s="4" t="inlineStr">
        <is>
          <t>[2]</t>
        </is>
      </c>
      <c r="C18" s="5" t="n">
        <v>1030130222</v>
      </c>
      <c r="D18" s="5" t="n">
        <v>513230745</v>
      </c>
      <c r="E18" s="5" t="n">
        <v>535343806</v>
      </c>
      <c r="F18" s="4" t="inlineStr">
        <is>
          <t xml:space="preserve"> </t>
        </is>
      </c>
    </row>
    <row r="19">
      <c r="A19" s="4" t="inlineStr">
        <is>
          <t>Portfolio turnover</t>
        </is>
      </c>
      <c r="B19" s="4" t="inlineStr">
        <is>
          <t>[3]</t>
        </is>
      </c>
      <c r="C19" s="9" t="n">
        <v>0.03</v>
      </c>
      <c r="D19" s="9" t="n">
        <v>0.08</v>
      </c>
      <c r="E19" s="9" t="n">
        <v>0.11</v>
      </c>
      <c r="F19" s="4" t="inlineStr">
        <is>
          <t xml:space="preserve"> </t>
        </is>
      </c>
    </row>
    <row r="20"/>
    <row r="21">
      <c r="A21" s="4" t="inlineStr">
        <is>
          <t>[1] Net investment gain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Based on the average of month-end net assets. The flare airdrop, discussed in Footnote 2, Significant Accounting Policies, Calculation of Valuation, was not included within the portfolio turnover calculation for the twelve months ended December 31, 2023. If included, portfolio turnover for the twelve months ended December 31, 2023 would have been 8 %.</t>
        </is>
      </c>
    </row>
  </sheetData>
  <mergeCells count="4">
    <mergeCell ref="A1:B2"/>
    <mergeCell ref="C1:E1"/>
    <mergeCell ref="A20:E20"/>
    <mergeCell ref="A21:E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Highlights - Summary of Financial Highlights (Parenthetical) (Details)</t>
        </is>
      </c>
      <c r="C1" s="2" t="inlineStr">
        <is>
          <t>12 Months Ended</t>
        </is>
      </c>
    </row>
    <row r="2">
      <c r="C2" s="2" t="inlineStr">
        <is>
          <t>Dec. 31, 2024</t>
        </is>
      </c>
      <c r="D2" s="2" t="inlineStr">
        <is>
          <t>Dec. 31, 2023</t>
        </is>
      </c>
      <c r="E2" s="2" t="inlineStr">
        <is>
          <t>Dec. 31, 2022</t>
        </is>
      </c>
    </row>
    <row r="3">
      <c r="A3" s="4" t="inlineStr">
        <is>
          <t>Investor Class [Member]</t>
        </is>
      </c>
      <c r="C3" s="4" t="inlineStr">
        <is>
          <t xml:space="preserve"> </t>
        </is>
      </c>
      <c r="D3" s="4" t="inlineStr">
        <is>
          <t xml:space="preserve"> </t>
        </is>
      </c>
      <c r="E3" s="4" t="inlineStr">
        <is>
          <t xml:space="preserve"> </t>
        </is>
      </c>
    </row>
    <row r="4">
      <c r="A4" s="3" t="inlineStr">
        <is>
          <t>Investment Company, Financial Highlights [Line Items]</t>
        </is>
      </c>
      <c r="C4" s="4" t="inlineStr">
        <is>
          <t xml:space="preserve"> </t>
        </is>
      </c>
      <c r="D4" s="4" t="inlineStr">
        <is>
          <t xml:space="preserve"> </t>
        </is>
      </c>
      <c r="E4" s="4" t="inlineStr">
        <is>
          <t xml:space="preserve"> </t>
        </is>
      </c>
    </row>
    <row r="5">
      <c r="A5" s="4" t="inlineStr">
        <is>
          <t>Portfolio turnover</t>
        </is>
      </c>
      <c r="B5" s="4" t="inlineStr">
        <is>
          <t>[1]</t>
        </is>
      </c>
      <c r="C5" s="9" t="n">
        <v>0.03</v>
      </c>
      <c r="D5" s="9" t="n">
        <v>0.08</v>
      </c>
      <c r="E5" s="9" t="n">
        <v>0.11</v>
      </c>
    </row>
    <row r="6"/>
    <row r="7">
      <c r="A7" s="4" t="inlineStr">
        <is>
          <t>[1] The flare airdrop, discussed in Footnote 2, Significant Accounting Policies, Calculation of Valuation, was not included within the portfolio turnover calculation for the twelve months ended December 31, 2023. If included, portfolio turnover for the twelve months ended December 31, 2023 would have been 8 %.</t>
        </is>
      </c>
    </row>
  </sheetData>
  <mergeCells count="4">
    <mergeCell ref="A1:B2"/>
    <mergeCell ref="C1:E1"/>
    <mergeCell ref="A6:D6"/>
    <mergeCell ref="A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Schedules of Investments</t>
        </is>
      </c>
      <c r="B1" s="2" t="inlineStr">
        <is>
          <t>12 Months Ended</t>
        </is>
      </c>
    </row>
    <row r="2">
      <c r="B2" s="2" t="inlineStr">
        <is>
          <t>Dec. 31, 2024 USD ($)</t>
        </is>
      </c>
      <c r="C2" s="2" t="inlineStr">
        <is>
          <t>Dec. 31, 2023 USD ($)</t>
        </is>
      </c>
    </row>
    <row r="3">
      <c r="A3" s="3" t="inlineStr">
        <is>
          <t>Schedule of Investments [Line Items]</t>
        </is>
      </c>
      <c r="B3" s="4" t="inlineStr">
        <is>
          <t xml:space="preserve"> </t>
        </is>
      </c>
      <c r="C3" s="4" t="inlineStr">
        <is>
          <t xml:space="preserve"> </t>
        </is>
      </c>
    </row>
    <row r="4">
      <c r="A4" s="4" t="inlineStr">
        <is>
          <t>Fair Value</t>
        </is>
      </c>
      <c r="B4" s="5" t="n">
        <v>1368514435</v>
      </c>
      <c r="C4" s="5" t="n">
        <v>699798952</v>
      </c>
    </row>
    <row r="5">
      <c r="A5" s="4" t="inlineStr">
        <is>
          <t>Percentage of Net Assets</t>
        </is>
      </c>
      <c r="B5" s="8" t="n">
        <v>1.002</v>
      </c>
      <c r="C5" s="8" t="n">
        <v>0.9981</v>
      </c>
    </row>
    <row r="6">
      <c r="A6" s="4" t="inlineStr">
        <is>
          <t>Liabilities in excess of other assets</t>
        </is>
      </c>
      <c r="B6" s="5" t="n">
        <v>-2774633</v>
      </c>
      <c r="C6" s="4" t="inlineStr">
        <is>
          <t xml:space="preserve"> </t>
        </is>
      </c>
    </row>
    <row r="7">
      <c r="A7" s="4" t="inlineStr">
        <is>
          <t>Other assets in excess of liabilities</t>
        </is>
      </c>
      <c r="B7" s="4" t="inlineStr">
        <is>
          <t xml:space="preserve"> </t>
        </is>
      </c>
      <c r="C7" s="5" t="n">
        <v>1307188</v>
      </c>
    </row>
    <row r="8">
      <c r="A8" s="4" t="inlineStr">
        <is>
          <t>Percentage of liabilities in excess of other assets</t>
        </is>
      </c>
      <c r="B8" s="4" t="inlineStr">
        <is>
          <t>(0.20%)</t>
        </is>
      </c>
      <c r="C8" s="4" t="inlineStr">
        <is>
          <t xml:space="preserve"> </t>
        </is>
      </c>
    </row>
    <row r="9">
      <c r="A9" s="4" t="inlineStr">
        <is>
          <t>Percentage of other assets in excess of liabilities</t>
        </is>
      </c>
      <c r="B9" s="4" t="inlineStr">
        <is>
          <t xml:space="preserve"> </t>
        </is>
      </c>
      <c r="C9" s="8" t="n">
        <v>0.0019</v>
      </c>
    </row>
    <row r="10">
      <c r="A10" s="4" t="inlineStr">
        <is>
          <t>Net Assets</t>
        </is>
      </c>
      <c r="B10" s="5" t="n">
        <v>1365739802</v>
      </c>
      <c r="C10" s="5" t="n">
        <v>701106140</v>
      </c>
    </row>
    <row r="11">
      <c r="A11" s="4" t="inlineStr">
        <is>
          <t>Percentage of Net Assets</t>
        </is>
      </c>
      <c r="B11" s="9" t="n">
        <v>1</v>
      </c>
      <c r="C11" s="9" t="n">
        <v>1</v>
      </c>
    </row>
    <row r="12">
      <c r="A12" s="4" t="inlineStr">
        <is>
          <t>Bitcoin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Units</t>
        </is>
      </c>
      <c r="B14" s="10" t="n">
        <v>10632.1413</v>
      </c>
      <c r="C14" s="10" t="n">
        <v>10998.0429</v>
      </c>
    </row>
    <row r="15">
      <c r="A15" s="4" t="inlineStr">
        <is>
          <t>Fair Value</t>
        </is>
      </c>
      <c r="B15" s="5" t="n">
        <v>992967681</v>
      </c>
      <c r="C15" s="5" t="n">
        <v>462076062</v>
      </c>
    </row>
    <row r="16">
      <c r="A16" s="4" t="inlineStr">
        <is>
          <t>Percentage of Net Assets</t>
        </is>
      </c>
      <c r="B16" s="8" t="n">
        <v>0.727</v>
      </c>
      <c r="C16" s="8" t="n">
        <v>0.6591</v>
      </c>
    </row>
    <row r="17">
      <c r="A17" s="4" t="inlineStr">
        <is>
          <t>Ethereum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its</t>
        </is>
      </c>
      <c r="B19" s="10" t="n">
        <v>65011.3388</v>
      </c>
      <c r="C19" s="10" t="n">
        <v>67221.74430000001</v>
      </c>
    </row>
    <row r="20">
      <c r="A20" s="4" t="inlineStr">
        <is>
          <t>Fair Value</t>
        </is>
      </c>
      <c r="B20" s="5" t="n">
        <v>217163876</v>
      </c>
      <c r="C20" s="5" t="n">
        <v>154923265</v>
      </c>
    </row>
    <row r="21">
      <c r="A21" s="4" t="inlineStr">
        <is>
          <t>Percentage of Net Assets</t>
        </is>
      </c>
      <c r="B21" s="8" t="n">
        <v>0.159</v>
      </c>
      <c r="C21" s="8" t="n">
        <v>0.221</v>
      </c>
    </row>
    <row r="22">
      <c r="A22" s="4" t="inlineStr">
        <is>
          <t>Ripple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its</t>
        </is>
      </c>
      <c r="B24" s="10" t="n">
        <v>30686126.7901</v>
      </c>
      <c r="C24" s="10" t="n">
        <v>30324826.6436</v>
      </c>
    </row>
    <row r="25">
      <c r="A25" s="4" t="inlineStr">
        <is>
          <t>Fair Value</t>
        </is>
      </c>
      <c r="B25" s="5" t="n">
        <v>64339602</v>
      </c>
      <c r="C25" s="5" t="n">
        <v>18825652</v>
      </c>
    </row>
    <row r="26">
      <c r="A26" s="4" t="inlineStr">
        <is>
          <t>Percentage of Net Assets</t>
        </is>
      </c>
      <c r="B26" s="8" t="n">
        <v>0.0471</v>
      </c>
      <c r="C26" s="8" t="n">
        <v>0.0269</v>
      </c>
    </row>
    <row r="27">
      <c r="A27" s="4" t="inlineStr">
        <is>
          <t>Solana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Units</t>
        </is>
      </c>
      <c r="B29" s="10" t="n">
        <v>256477.2246</v>
      </c>
      <c r="C29" s="10" t="n">
        <v>239876.3681</v>
      </c>
    </row>
    <row r="30">
      <c r="A30" s="4" t="inlineStr">
        <is>
          <t>Fair Value</t>
        </is>
      </c>
      <c r="B30" s="5" t="n">
        <v>49677074</v>
      </c>
      <c r="C30" s="5" t="n">
        <v>25143841</v>
      </c>
    </row>
    <row r="31">
      <c r="A31" s="4" t="inlineStr">
        <is>
          <t>Percentage of Net Assets</t>
        </is>
      </c>
      <c r="B31" s="8" t="n">
        <v>0.0364</v>
      </c>
      <c r="C31" s="8" t="n">
        <v>0.0359</v>
      </c>
    </row>
    <row r="32">
      <c r="A32" s="4" t="inlineStr">
        <is>
          <t>Cardano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Units</t>
        </is>
      </c>
      <c r="B34" s="10" t="n">
        <v>19192702.8414</v>
      </c>
      <c r="C34" s="11" t="n">
        <v>19777360.767</v>
      </c>
    </row>
    <row r="35">
      <c r="A35" s="4" t="inlineStr">
        <is>
          <t>Fair Value</t>
        </is>
      </c>
      <c r="B35" s="5" t="n">
        <v>16261977</v>
      </c>
      <c r="C35" s="5" t="n">
        <v>11943548</v>
      </c>
    </row>
    <row r="36">
      <c r="A36" s="4" t="inlineStr">
        <is>
          <t>Percentage of Net Assets</t>
        </is>
      </c>
      <c r="B36" s="8" t="n">
        <v>0.0119</v>
      </c>
      <c r="C36" s="8" t="n">
        <v>0.017</v>
      </c>
    </row>
    <row r="37">
      <c r="A37" s="4" t="inlineStr">
        <is>
          <t>Avalanche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Units</t>
        </is>
      </c>
      <c r="B39" s="11" t="n">
        <v>220206.973</v>
      </c>
      <c r="C39" s="10" t="n">
        <v>195564.0766</v>
      </c>
    </row>
    <row r="40">
      <c r="A40" s="4" t="inlineStr">
        <is>
          <t>Fair Value</t>
        </is>
      </c>
      <c r="B40" s="5" t="n">
        <v>7885612</v>
      </c>
      <c r="C40" s="5" t="n">
        <v>7859720</v>
      </c>
    </row>
    <row r="41">
      <c r="A41" s="4" t="inlineStr">
        <is>
          <t>Percentage of Net Assets</t>
        </is>
      </c>
      <c r="B41" s="8" t="n">
        <v>0.0058</v>
      </c>
      <c r="C41" s="8" t="n">
        <v>0.0112</v>
      </c>
    </row>
    <row r="42">
      <c r="A42" s="4" t="inlineStr">
        <is>
          <t>Polkadot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its</t>
        </is>
      </c>
      <c r="B44" s="10" t="n">
        <v>816152.3229</v>
      </c>
      <c r="C44" s="10" t="n">
        <v>732019.7088</v>
      </c>
    </row>
    <row r="45">
      <c r="A45" s="4" t="inlineStr">
        <is>
          <t>Fair Value</t>
        </is>
      </c>
      <c r="B45" s="5" t="n">
        <v>5433942</v>
      </c>
      <c r="C45" s="5" t="n">
        <v>6033306</v>
      </c>
    </row>
    <row r="46">
      <c r="A46" s="4" t="inlineStr">
        <is>
          <t>Percentage of Net Assets</t>
        </is>
      </c>
      <c r="B46" s="8" t="n">
        <v>0.004</v>
      </c>
      <c r="C46" s="8" t="n">
        <v>0.0086</v>
      </c>
    </row>
    <row r="47">
      <c r="A47" s="4" t="inlineStr">
        <is>
          <t>Polygon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Units</t>
        </is>
      </c>
      <c r="B49" s="4" t="inlineStr">
        <is>
          <t xml:space="preserve"> </t>
        </is>
      </c>
      <c r="C49" s="10" t="n">
        <v>5257194.4118</v>
      </c>
    </row>
    <row r="50">
      <c r="A50" s="4" t="inlineStr">
        <is>
          <t>Fair Value</t>
        </is>
      </c>
      <c r="B50" s="4" t="inlineStr">
        <is>
          <t xml:space="preserve"> </t>
        </is>
      </c>
      <c r="C50" s="5" t="n">
        <v>5114199</v>
      </c>
    </row>
    <row r="51">
      <c r="A51" s="4" t="inlineStr">
        <is>
          <t>Percentage of Net Assets</t>
        </is>
      </c>
      <c r="B51" s="4" t="inlineStr">
        <is>
          <t xml:space="preserve"> </t>
        </is>
      </c>
      <c r="C51" s="8" t="n">
        <v>0.0073</v>
      </c>
    </row>
    <row r="52">
      <c r="A52" s="4" t="inlineStr">
        <is>
          <t>Chainlink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Units</t>
        </is>
      </c>
      <c r="B54" s="11" t="n">
        <v>342097.278</v>
      </c>
      <c r="C54" s="10" t="n">
        <v>309529.3045</v>
      </c>
    </row>
    <row r="55">
      <c r="A55" s="4" t="inlineStr">
        <is>
          <t>Fair Value</t>
        </is>
      </c>
      <c r="B55" s="5" t="n">
        <v>6828604</v>
      </c>
      <c r="C55" s="5" t="n">
        <v>4803895</v>
      </c>
    </row>
    <row r="56">
      <c r="A56" s="4" t="inlineStr">
        <is>
          <t>Percentage of Net Assets</t>
        </is>
      </c>
      <c r="B56" s="8" t="n">
        <v>0.005</v>
      </c>
      <c r="C56" s="8" t="n">
        <v>0.0069</v>
      </c>
    </row>
    <row r="57">
      <c r="A57" s="4" t="inlineStr">
        <is>
          <t>Litecoin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its</t>
        </is>
      </c>
      <c r="B59" s="4" t="inlineStr">
        <is>
          <t xml:space="preserve"> </t>
        </is>
      </c>
      <c r="C59" s="10" t="n">
        <v>41303.5713</v>
      </c>
    </row>
    <row r="60">
      <c r="A60" s="4" t="inlineStr">
        <is>
          <t>Fair Value</t>
        </is>
      </c>
      <c r="B60" s="4" t="inlineStr">
        <is>
          <t xml:space="preserve"> </t>
        </is>
      </c>
      <c r="C60" s="5" t="n">
        <v>3075464</v>
      </c>
    </row>
    <row r="61">
      <c r="A61" s="4" t="inlineStr">
        <is>
          <t>Percentage of Net Assets</t>
        </is>
      </c>
      <c r="B61" s="4" t="inlineStr">
        <is>
          <t xml:space="preserve"> </t>
        </is>
      </c>
      <c r="C61" s="8" t="n">
        <v>0.0044</v>
      </c>
    </row>
    <row r="62">
      <c r="A62" s="4" t="inlineStr">
        <is>
          <t>Bitcoin Cash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its</t>
        </is>
      </c>
      <c r="B64" s="10" t="n">
        <v>10611.6785</v>
      </c>
      <c r="C64" s="4" t="inlineStr">
        <is>
          <t xml:space="preserve"> </t>
        </is>
      </c>
    </row>
    <row r="65">
      <c r="A65" s="4" t="inlineStr">
        <is>
          <t>Fair Value</t>
        </is>
      </c>
      <c r="B65" s="5" t="n">
        <v>4625525</v>
      </c>
      <c r="C65" s="4" t="inlineStr">
        <is>
          <t xml:space="preserve"> </t>
        </is>
      </c>
    </row>
    <row r="66">
      <c r="A66" s="4" t="inlineStr">
        <is>
          <t>Percentage of Net Assets</t>
        </is>
      </c>
      <c r="B66" s="8" t="n">
        <v>0.0034</v>
      </c>
      <c r="C66" s="4" t="inlineStr">
        <is>
          <t xml:space="preserve"> </t>
        </is>
      </c>
    </row>
    <row r="67">
      <c r="A67" s="4" t="inlineStr">
        <is>
          <t>NEAR Protocal</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Units</t>
        </is>
      </c>
      <c r="B69" s="10" t="n">
        <v>680674.8151</v>
      </c>
      <c r="C69" s="4" t="inlineStr">
        <is>
          <t xml:space="preserve"> </t>
        </is>
      </c>
    </row>
    <row r="70">
      <c r="A70" s="4" t="inlineStr">
        <is>
          <t>Fair Value</t>
        </is>
      </c>
      <c r="B70" s="5" t="n">
        <v>3330542</v>
      </c>
      <c r="C70" s="4" t="inlineStr">
        <is>
          <t xml:space="preserve"> </t>
        </is>
      </c>
    </row>
    <row r="71">
      <c r="A71" s="4" t="inlineStr">
        <is>
          <t>Percentage of Net Assets</t>
        </is>
      </c>
      <c r="B71" s="8" t="n">
        <v>0.0024</v>
      </c>
      <c r="C7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s of Investments (Parenthetical) - USD ($)</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 owned, at cost</t>
        </is>
      </c>
      <c r="B3" s="5" t="n">
        <v>303296992</v>
      </c>
      <c r="C3" s="5" t="n">
        <v>314774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4" t="inlineStr">
        <is>
          <t xml:space="preserve"> </t>
        </is>
      </c>
      <c r="C4" s="5" t="n">
        <v>68436</v>
      </c>
      <c r="D4" s="4" t="inlineStr">
        <is>
          <t xml:space="preserve"> </t>
        </is>
      </c>
    </row>
    <row r="5">
      <c r="A5" s="4" t="inlineStr">
        <is>
          <t>Total Income</t>
        </is>
      </c>
      <c r="B5" s="4" t="inlineStr">
        <is>
          <t xml:space="preserve"> </t>
        </is>
      </c>
      <c r="C5" s="6" t="n">
        <v>68436</v>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Management fees</t>
        </is>
      </c>
      <c r="B7" s="5" t="n">
        <v>25807020</v>
      </c>
      <c r="C7" s="6" t="n">
        <v>12857555</v>
      </c>
      <c r="D7" s="5" t="n">
        <v>13411511</v>
      </c>
    </row>
    <row r="8">
      <c r="A8" s="4" t="inlineStr">
        <is>
          <t>Transaction and other fees</t>
        </is>
      </c>
      <c r="B8" s="6" t="n">
        <v>44</v>
      </c>
      <c r="C8" s="6" t="n">
        <v>3052</v>
      </c>
      <c r="D8" s="6" t="n">
        <v>1706</v>
      </c>
    </row>
    <row r="9">
      <c r="A9" s="4" t="inlineStr">
        <is>
          <t>Total Expenses</t>
        </is>
      </c>
      <c r="B9" s="6" t="n">
        <v>25807064</v>
      </c>
      <c r="C9" s="6" t="n">
        <v>12860607</v>
      </c>
      <c r="D9" s="6" t="n">
        <v>13413217</v>
      </c>
    </row>
    <row r="10">
      <c r="A10" s="4" t="inlineStr">
        <is>
          <t>Net Investment loss</t>
        </is>
      </c>
      <c r="B10" s="6" t="n">
        <v>-25807064</v>
      </c>
      <c r="C10" s="6" t="n">
        <v>-12792171</v>
      </c>
      <c r="D10" s="6" t="n">
        <v>-13413217</v>
      </c>
    </row>
    <row r="11">
      <c r="A11" s="3" t="inlineStr">
        <is>
          <t>Net realized and change in unrealized gain (loss) on investments</t>
        </is>
      </c>
      <c r="B11" s="4" t="inlineStr">
        <is>
          <t xml:space="preserve"> </t>
        </is>
      </c>
      <c r="C11" s="4" t="inlineStr">
        <is>
          <t xml:space="preserve"> </t>
        </is>
      </c>
      <c r="D11" s="4" t="inlineStr">
        <is>
          <t xml:space="preserve"> </t>
        </is>
      </c>
    </row>
    <row r="12">
      <c r="A12" s="4" t="inlineStr">
        <is>
          <t>Net realized gain (loss) from crypto assets</t>
        </is>
      </c>
      <c r="B12" s="6" t="n">
        <v>10247309</v>
      </c>
      <c r="C12" s="6" t="n">
        <v>-23155952</v>
      </c>
      <c r="D12" s="6" t="n">
        <v>-16022388</v>
      </c>
    </row>
    <row r="13">
      <c r="A13" s="4" t="inlineStr">
        <is>
          <t>Net change in unrealized appreciation (depreciation) from crypto assets</t>
        </is>
      </c>
      <c r="B13" s="6" t="n">
        <v>680193417</v>
      </c>
      <c r="C13" s="6" t="n">
        <v>428897764</v>
      </c>
      <c r="D13" s="6" t="n">
        <v>-636945558</v>
      </c>
    </row>
    <row r="14">
      <c r="A14" s="4" t="inlineStr">
        <is>
          <t>Net realized and change in unrealized gain (loss) on investments</t>
        </is>
      </c>
      <c r="B14" s="6" t="n">
        <v>690440726</v>
      </c>
      <c r="C14" s="6" t="n">
        <v>405741812</v>
      </c>
      <c r="D14" s="6" t="n">
        <v>-652967946</v>
      </c>
    </row>
    <row r="15">
      <c r="A15" s="4" t="inlineStr">
        <is>
          <t>Net increase (decrease) in Net Assets resulting from operations</t>
        </is>
      </c>
      <c r="B15" s="5" t="n">
        <v>664633662</v>
      </c>
      <c r="C15" s="5" t="n">
        <v>392949641</v>
      </c>
      <c r="D15" s="5" t="n">
        <v>-666381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Net Assets - USD ($)</t>
        </is>
      </c>
      <c r="B1" s="2" t="inlineStr">
        <is>
          <t>12 Months Ended</t>
        </is>
      </c>
    </row>
    <row r="2">
      <c r="B2" s="2" t="inlineStr">
        <is>
          <t>Dec. 31, 2024</t>
        </is>
      </c>
      <c r="C2" s="2" t="inlineStr">
        <is>
          <t>Dec. 31, 2023</t>
        </is>
      </c>
      <c r="D2" s="2" t="inlineStr">
        <is>
          <t>Dec. 31, 2022</t>
        </is>
      </c>
    </row>
    <row r="3">
      <c r="A3" s="3" t="inlineStr">
        <is>
          <t>Increase in net assets from operations:</t>
        </is>
      </c>
      <c r="B3" s="4" t="inlineStr">
        <is>
          <t xml:space="preserve"> </t>
        </is>
      </c>
      <c r="C3" s="4" t="inlineStr">
        <is>
          <t xml:space="preserve"> </t>
        </is>
      </c>
      <c r="D3" s="4" t="inlineStr">
        <is>
          <t xml:space="preserve"> </t>
        </is>
      </c>
    </row>
    <row r="4">
      <c r="A4" s="4" t="inlineStr">
        <is>
          <t>Net investment gain (loss)</t>
        </is>
      </c>
      <c r="B4" s="5" t="n">
        <v>-25807064</v>
      </c>
      <c r="C4" s="5" t="n">
        <v>-12792171</v>
      </c>
      <c r="D4" s="5" t="n">
        <v>-13413217</v>
      </c>
    </row>
    <row r="5">
      <c r="A5" s="4" t="inlineStr">
        <is>
          <t>Net realized gain (loss) from crypto assets</t>
        </is>
      </c>
      <c r="B5" s="6" t="n">
        <v>10247309</v>
      </c>
      <c r="C5" s="6" t="n">
        <v>-23155952</v>
      </c>
      <c r="D5" s="6" t="n">
        <v>-16022388</v>
      </c>
    </row>
    <row r="6">
      <c r="A6" s="4" t="inlineStr">
        <is>
          <t>Net change in unrealized appreciation (depreciation) from crypto assets</t>
        </is>
      </c>
      <c r="B6" s="6" t="n">
        <v>680193417</v>
      </c>
      <c r="C6" s="6" t="n">
        <v>428897764</v>
      </c>
      <c r="D6" s="6" t="n">
        <v>-636945558</v>
      </c>
    </row>
    <row r="7">
      <c r="A7" s="4" t="inlineStr">
        <is>
          <t>Net increase (decrease) in Net Assets resulting from operations</t>
        </is>
      </c>
      <c r="B7" s="6" t="n">
        <v>664633662</v>
      </c>
      <c r="C7" s="6" t="n">
        <v>392949641</v>
      </c>
      <c r="D7" s="6" t="n">
        <v>-666381163</v>
      </c>
    </row>
    <row r="8">
      <c r="A8" s="3" t="inlineStr">
        <is>
          <t>Increase in net assets from capital share transactions:</t>
        </is>
      </c>
      <c r="B8" s="4" t="inlineStr">
        <is>
          <t xml:space="preserve"> </t>
        </is>
      </c>
      <c r="C8" s="4" t="inlineStr">
        <is>
          <t xml:space="preserve"> </t>
        </is>
      </c>
      <c r="D8" s="4" t="inlineStr">
        <is>
          <t xml:space="preserve"> </t>
        </is>
      </c>
    </row>
    <row r="9">
      <c r="A9" s="4" t="inlineStr">
        <is>
          <t>Total increase (decrease) in net assets from operations and capital share transactions</t>
        </is>
      </c>
      <c r="B9" s="6" t="n">
        <v>664633662</v>
      </c>
      <c r="C9" s="6" t="n">
        <v>392949641</v>
      </c>
      <c r="D9" s="6" t="n">
        <v>-666381163</v>
      </c>
    </row>
    <row r="10">
      <c r="A10" s="3" t="inlineStr">
        <is>
          <t>Net Assets:</t>
        </is>
      </c>
      <c r="B10" s="4" t="inlineStr">
        <is>
          <t xml:space="preserve"> </t>
        </is>
      </c>
      <c r="C10" s="4" t="inlineStr">
        <is>
          <t xml:space="preserve"> </t>
        </is>
      </c>
      <c r="D10" s="4" t="inlineStr">
        <is>
          <t xml:space="preserve"> </t>
        </is>
      </c>
    </row>
    <row r="11">
      <c r="A11" s="4" t="inlineStr">
        <is>
          <t>Beginning of Period</t>
        </is>
      </c>
      <c r="B11" s="6" t="n">
        <v>701106140</v>
      </c>
      <c r="C11" s="6" t="n">
        <v>308156499</v>
      </c>
      <c r="D11" s="6" t="n">
        <v>974537662</v>
      </c>
    </row>
    <row r="12">
      <c r="A12" s="4" t="inlineStr">
        <is>
          <t>End of Period</t>
        </is>
      </c>
      <c r="B12" s="5" t="n">
        <v>1365739802</v>
      </c>
      <c r="C12" s="5" t="n">
        <v>701106140</v>
      </c>
      <c r="D12" s="5" t="n">
        <v>308156499</v>
      </c>
    </row>
    <row r="13">
      <c r="A13" s="3" t="inlineStr">
        <is>
          <t>Increase (Decrease) in Partners' Capital [Roll Forward]</t>
        </is>
      </c>
      <c r="B13" s="4" t="inlineStr">
        <is>
          <t xml:space="preserve"> </t>
        </is>
      </c>
      <c r="C13" s="4" t="inlineStr">
        <is>
          <t xml:space="preserve"> </t>
        </is>
      </c>
      <c r="D13" s="4" t="inlineStr">
        <is>
          <t xml:space="preserve"> </t>
        </is>
      </c>
    </row>
    <row r="14">
      <c r="A14" s="4" t="inlineStr">
        <is>
          <t>Shares outstanding at beginning of period</t>
        </is>
      </c>
      <c r="B14" s="6" t="n">
        <v>20241947</v>
      </c>
      <c r="C14" s="6" t="n">
        <v>20241947</v>
      </c>
      <c r="D14" s="6" t="n">
        <v>20241947</v>
      </c>
    </row>
    <row r="15">
      <c r="A15" s="4" t="inlineStr">
        <is>
          <t>Shares outstanding at end of period</t>
        </is>
      </c>
      <c r="B15" s="6" t="n">
        <v>20241947</v>
      </c>
      <c r="C15" s="6" t="n">
        <v>20241947</v>
      </c>
      <c r="D15" s="6" t="n">
        <v>202419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64633662</v>
      </c>
      <c r="C4" s="5" t="n">
        <v>392949641</v>
      </c>
      <c r="D4" s="5" t="n">
        <v>-6663811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2:24Z</dcterms:created>
  <dcterms:modified xmlns:dcterms="http://purl.org/dc/terms/" xmlns:xsi="http://www.w3.org/2001/XMLSchema-instance" xsi:type="dcterms:W3CDTF">2025-02-20T22:22:24Z</dcterms:modified>
</cp:coreProperties>
</file>